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Summar" sheetId="7" r:id="rId7"/>
    <s:sheet name="Going Concern" sheetId="8" r:id="rId8"/>
    <s:sheet name="Notes Payable" sheetId="9" r:id="rId9"/>
    <s:sheet name="Liabilities Payable in Shares a" sheetId="10" r:id="rId10"/>
    <s:sheet name="Derivative liabilities" sheetId="11" r:id="rId11"/>
    <s:sheet name="Convertible Notes Payable" sheetId="12" r:id="rId12"/>
    <s:sheet name="Related Party Transactions" sheetId="13" r:id="rId13"/>
    <s:sheet name="Foreign Operations" sheetId="14" r:id="rId14"/>
    <s:sheet name="Stockholders Deficit" sheetId="15" r:id="rId15"/>
    <s:sheet name="Commitments and Contingencies" sheetId="16" r:id="rId16"/>
    <s:sheet name="Subsequent Events" sheetId="17" r:id="rId17"/>
    <s:sheet name="Nature of Operations and Summ18" sheetId="18" r:id="rId18"/>
    <s:sheet name="Nature of Operations and Summ19" sheetId="19" r:id="rId19"/>
    <s:sheet name="Notes Payable (Tables)" sheetId="20" r:id="rId20"/>
    <s:sheet name="Convertible Notes Payable (Tabl" sheetId="21" r:id="rId21"/>
    <s:sheet name="Derivative liabilities (Tables)" sheetId="22" r:id="rId22"/>
    <s:sheet name="Nature of Operations and Summ23" sheetId="23" r:id="rId23"/>
    <s:sheet name="Nature of Operations and Summ24" sheetId="24" r:id="rId24"/>
    <s:sheet name="Nature of Operations and Summ25" sheetId="25" r:id="rId25"/>
    <s:sheet name="Going Concern (Details Narrativ" sheetId="26" r:id="rId26"/>
    <s:sheet name="Notes Payable - Schedule of Not" sheetId="27" r:id="rId27"/>
    <s:sheet name="Notes Payable - Schedule of N28" sheetId="28" r:id="rId28"/>
    <s:sheet name="Liabilities Payable in Shares29" sheetId="29" r:id="rId29"/>
    <s:sheet name="Convertible Notes Payable (Deta" sheetId="30" r:id="rId30"/>
    <s:sheet name="Convertible Notes Payable - Sch" sheetId="31" r:id="rId31"/>
    <s:sheet name="Derivative Liabilities (Details" sheetId="32" r:id="rId32"/>
    <s:sheet name="Derivative liabilities - Schedu" sheetId="33" r:id="rId33"/>
    <s:sheet name="Related Party Transactions (Det" sheetId="34" r:id="rId34"/>
    <s:sheet name="Stockholders Deficit (Details N" sheetId="35" r:id="rId35"/>
    <s:sheet name="Commitments and Contingencies (" sheetId="36" r:id="rId36"/>
  </s:sheets>
  <s:definedNames/>
  <s:calcPr calcId="124519" calcMode="auto" fullCalcOnLoad="1"/>
</s:workbook>
</file>

<file path=xl/sharedStrings.xml><?xml version="1.0" encoding="utf-8"?>
<sst xmlns="http://schemas.openxmlformats.org/spreadsheetml/2006/main" uniqueCount="344">
  <si>
    <t>Document and Entity Information - shares</t>
  </si>
  <si>
    <t>9 Months Ended</t>
  </si>
  <si>
    <t>Sep. 30, 2015</t>
  </si>
  <si>
    <t>Nov. 16, 2015</t>
  </si>
  <si>
    <t>Document And Entity Information</t>
  </si>
  <si>
    <t>Entity Registrant Name</t>
  </si>
  <si>
    <t>STL Marketing Group,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STLK</t>
  </si>
  <si>
    <t>Document Fiscal Period Focus</t>
  </si>
  <si>
    <t>Q3</t>
  </si>
  <si>
    <t>Document Fiscal Year Focus</t>
  </si>
  <si>
    <t>Condensed Consolidated Balance Sheets - USD ($)</t>
  </si>
  <si>
    <t>Dec. 31, 2014</t>
  </si>
  <si>
    <t>Current Assets</t>
  </si>
  <si>
    <t>Cash</t>
  </si>
  <si>
    <t>Deferred offering costs</t>
  </si>
  <si>
    <t xml:space="preserve"> </t>
  </si>
  <si>
    <t>Total Current Assets</t>
  </si>
  <si>
    <t>Property and Equipment, net</t>
  </si>
  <si>
    <t>Other Assets</t>
  </si>
  <si>
    <t>Security deposits</t>
  </si>
  <si>
    <t>Total Assets</t>
  </si>
  <si>
    <t>Current Liabilities:</t>
  </si>
  <si>
    <t>Accounts payable and accrued liabilities, including $702,570 and $579,120 salaries due to officers, respectively</t>
  </si>
  <si>
    <t>Accrued liabilities and accounts payable - related party</t>
  </si>
  <si>
    <t>Notes payable - related party</t>
  </si>
  <si>
    <t>Liabilities payable in shares</t>
  </si>
  <si>
    <t>Liability settlement</t>
  </si>
  <si>
    <t>Notes payable</t>
  </si>
  <si>
    <t>Convertible notes payable, net of discount</t>
  </si>
  <si>
    <t>Derivative liabilities</t>
  </si>
  <si>
    <t>Total Liabilities</t>
  </si>
  <si>
    <t>Stockholders’ Deficit</t>
  </si>
  <si>
    <t>Common Stock, $0.001 Par Value, 2,600,000,000 Shares Authorized, 866,507,801 Shares Issued and Outstanding at September 30, 2015, 59,764,239 Issued and Outstanding at December 31, 2014</t>
  </si>
  <si>
    <t>Additional paid in capital - Preferred Stock</t>
  </si>
  <si>
    <t>Discount on Preferred Stock</t>
  </si>
  <si>
    <t>Additional paid in capital - Common Stock</t>
  </si>
  <si>
    <t>Accumulated Deficit</t>
  </si>
  <si>
    <t>Total Stockholders' Deficit</t>
  </si>
  <si>
    <t>Total Liabilities and Stockholders' Deficit</t>
  </si>
  <si>
    <t>Class A Preferred Stock [Member]</t>
  </si>
  <si>
    <t>Preferred stock value</t>
  </si>
  <si>
    <t>Class B Preferred Stock [Member]</t>
  </si>
  <si>
    <t>Class C Preferred Stock [Member]</t>
  </si>
  <si>
    <t>Condensed Consolidated Balance Sheets (Parenthetical) - USD ($)</t>
  </si>
  <si>
    <t>Salaries due to officers</t>
  </si>
  <si>
    <t>Common Stock, par value</t>
  </si>
  <si>
    <t>Common Stock, shares authorized</t>
  </si>
  <si>
    <t>Common Stock, shares issued</t>
  </si>
  <si>
    <t>Common Stock, shares outstanding</t>
  </si>
  <si>
    <t>Preferred Stock, par value, percentage</t>
  </si>
  <si>
    <t>10.00%</t>
  </si>
  <si>
    <t>Preferred Stock, shares authorized</t>
  </si>
  <si>
    <t>Preferred Stock, shares issued</t>
  </si>
  <si>
    <t>Preferred Stock, shares outstanding</t>
  </si>
  <si>
    <t>Class A Preferred Stock [Member] | Non-Cumulative [Member]</t>
  </si>
  <si>
    <t>Preferred Stock, par value</t>
  </si>
  <si>
    <t>Condensed Consolidated Statements of Operations (Unaudited) - USD ($)</t>
  </si>
  <si>
    <t>3 Months Ended</t>
  </si>
  <si>
    <t>Sep. 30, 2014</t>
  </si>
  <si>
    <t>Income Statement [Abstract]</t>
  </si>
  <si>
    <t>Revenues</t>
  </si>
  <si>
    <t>Cost of revenues</t>
  </si>
  <si>
    <t>Gross profit</t>
  </si>
  <si>
    <t>Operating expenses</t>
  </si>
  <si>
    <t>Compensation</t>
  </si>
  <si>
    <t>Professional fees</t>
  </si>
  <si>
    <t>Selling, general and administrative</t>
  </si>
  <si>
    <t>Total operating expenses</t>
  </si>
  <si>
    <t>Loss from operations</t>
  </si>
  <si>
    <t>Other income (expense):</t>
  </si>
  <si>
    <t>Interest expense</t>
  </si>
  <si>
    <t>Loss on settlement liability</t>
  </si>
  <si>
    <t>Change in fair value of derivative liabilities</t>
  </si>
  <si>
    <t>Gain on extinguisment of derivative liabilities</t>
  </si>
  <si>
    <t>Private placement costs</t>
  </si>
  <si>
    <t>Other income (expense) - net</t>
  </si>
  <si>
    <t>Net Loss</t>
  </si>
  <si>
    <t>Net loss per common share - basic and diluted</t>
  </si>
  <si>
    <t>Weighted average common shares outstanding - basic and diluted</t>
  </si>
  <si>
    <t>Condensed Consolidated Statements of Stockholders' Deficit - 9 months ended Sep. 30, 2015 - USD ($)</t>
  </si>
  <si>
    <t>Additional Paid-In Capital Preferred Stock [Member]</t>
  </si>
  <si>
    <t>Discount On Preferred Stock [Member]</t>
  </si>
  <si>
    <t>Common Stock Class B [Member]</t>
  </si>
  <si>
    <t>Additional Paid-In Capital Common Stock [Member]</t>
  </si>
  <si>
    <t>Accumulated Deficit [Member]</t>
  </si>
  <si>
    <t>Total</t>
  </si>
  <si>
    <t>Balance at Dec. 31, 2014</t>
  </si>
  <si>
    <t>Balance, shares at Dec. 31, 2014</t>
  </si>
  <si>
    <t>Stock issued for conversion of note payable</t>
  </si>
  <si>
    <t>Stock issued for conversion of note payable, Shares</t>
  </si>
  <si>
    <t>Balance at Sep. 30, 2015</t>
  </si>
  <si>
    <t>Balance, shares at Sep. 30, 2015</t>
  </si>
  <si>
    <t>Condensed Consolidated Statements of Cash Flows (Unaudited) - USD ($)</t>
  </si>
  <si>
    <t>Cash Flows From Operating Activities:</t>
  </si>
  <si>
    <t>Adjustments to reconcile net loss to net cash used in operating activities</t>
  </si>
  <si>
    <t>Depreciation and amortization</t>
  </si>
  <si>
    <t>Stock based compensation</t>
  </si>
  <si>
    <t>Amortization of debt discount</t>
  </si>
  <si>
    <t>Amortization of deferred offering costs</t>
  </si>
  <si>
    <t>Financing fees</t>
  </si>
  <si>
    <t>Gain on extinguishment of derivative liabilites</t>
  </si>
  <si>
    <t>Debt converted below par</t>
  </si>
  <si>
    <t>Changes in operating assets and liabilities:</t>
  </si>
  <si>
    <t>Accounts payable and accrued liabilities</t>
  </si>
  <si>
    <t>Accounts payable - related party</t>
  </si>
  <si>
    <t>Net Cash Used in Operating Activities</t>
  </si>
  <si>
    <t>Cash Flows From Investing Activities:</t>
  </si>
  <si>
    <t>Purchase of property and equipment</t>
  </si>
  <si>
    <t>Net Cash Provided by Investing Activities</t>
  </si>
  <si>
    <t>Cash Flows From Financing Activities:</t>
  </si>
  <si>
    <t>Proceeds from related party notes payable</t>
  </si>
  <si>
    <t>Payment of related party notes payable</t>
  </si>
  <si>
    <t>Proceeds from convertible notes</t>
  </si>
  <si>
    <t>Net Cash Provided by Financing Activities</t>
  </si>
  <si>
    <t>Net increase cash</t>
  </si>
  <si>
    <t>Cash at beginning of period</t>
  </si>
  <si>
    <t>Cash at end of period</t>
  </si>
  <si>
    <t>Supplemental disclosure of non-cash investing and financing activities:</t>
  </si>
  <si>
    <t>Conversion of convertible notes into common stock</t>
  </si>
  <si>
    <t>Conversion of accrued interest on convertible note into common stock</t>
  </si>
  <si>
    <t>Note payable issued for deferred offering costs</t>
  </si>
  <si>
    <t>Common stock issued for deferred offering costs</t>
  </si>
  <si>
    <t>Liabilities settled in connection with the Liabilities Purchase Agreement</t>
  </si>
  <si>
    <t>Nature of Operations and Summary of Significant Accounting Policies</t>
  </si>
  <si>
    <t>Organization, Consolidation and Presentation of Financial Statements [Abstract]</t>
  </si>
  <si>
    <t>Note 1  Nature of Operations
and Summary of Significant Accounting Policies Nature of Operations The Company has recently added the sale
and distribution of PBX equipment (VoIP technology) to its original focus in the development of renewable energy projects. As a
result, our business is the sales and distribution of VoIP PBXs under the brand name PhoneSuite, as well as the prospective sale
of electricity through a wind park to a government owned utility company in Costa Rica. On October 15, As the owners and management of Versant
had voting and operating control of the Company after the merger, the transaction was accounted for as a recapitalization with
Versant deemed the acquiring company for accounting purposes, and the Company deemed the legal acquirer. Due to the change in control,
the consolidated financial statements reflect the historical results of Versant prior to the merger and that of the consolidated
Company following the merger. Common Stock and the corresponding capital amounts of the Company pre-merger have been retroactively
restated as of the earliest periods presented as capital stock reflecting the exchange ratio in the merger. STLK was a shell company
prior to the merger and did not conduct an active trade or business. Because it was a shell company at the time of the Merger,
we filed a general form for registration under Form 10 under the Securities Exchange Act of 1934, as amended. Summary of Significant Accounting
Policies Basis of Presentation of Unaudited
Condensed Financial Information The unaudited condensed financial statements
of the Company for the nine months ended September 30, 2015 and 2014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4 was derived from the audited
financial statements included in the Companys financial statements as of and for the year ended December 31, 2014 included
in the Companys Annual Report on Form 10-K filed with the Securities and Exchange Commission (the SEC) on
April 22, 2015. These financial statements should be read in conjunction with that report.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by
management include, among others, the accrual of potential liabilities, and the assumptions used in valuing derivatives and share-based
instruments issued for services and financing. Actual results could differ from those estimates. Fair Value of Financial Instruments The fair value of our financial assets
and liabilities reflects our estimate of amounts that we would have received in connection with the sale of the assets or paid
in connection with the transfer of the liabilities in an orderly transaction between market participants at the measurement date.
In connection with measuring the fair value of our assets and liabilities, we seek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based on the Companys assumptions and not corroborated by market data. The Companys financial instruments
consist principally of cash, accounts payable, accrued liabilities, and notes payable.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As of September 30, 2015 and December
31, 2014, the Companys condensed consolidated balance sheets included the fair value of derivative liabilities of $3,236,372
and $2,439,998, respectively, which was based on Level 2 measurements. 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Reverse
Stock Split In October 2014, the Companys
board of directors and stockholders approved an amended and restated certificate of incorporation to affect a reverse split of
shares of our common stock at a 1-for-15 ratio. The reverse split became effective in March 2015. The par value and the authorized
shares of the common and convertible preferred stock were not adjusted as a result of the reverse split. All issued and outstanding
common stock and per share amounts contained in the financial statements have been retroactively adjusted to reflect this reverse
split for all periods presented. Net Income/(Loss) per Common Share Basic earnings per share (EPS)
is computed by dividing net loss available to common stockholders by the weighted average number of common shares outstanding during
the period, excluding the effects of any potentially dilutive securities. Diluted EPS gives effect to all potentially dilutive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At September 30, 2015 and 2014, we excluded
the outstanding securities summarized below, which entitle the holders thereof to acquire shares of common stock as their effect
would have been anti-dilutive: Common stock equivalents are as follows:
September 30, 2015 September 30, 2014
Convertible Debt 31,546,431,115 9,292,898,942
Liability to be paid in shares 545,000,000 872,093
Liability to be paid in shares (30% discount) 1,003,812,571 285,715,200
Common stock equivalents 33,095,243,686 9,579,486,235 Recent Accounting Pronouncements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Going Concern</t>
  </si>
  <si>
    <t>Note 2 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t yet generated significant revenues and has incurred recurring net losses. During the nine month period ended
September 30, 2015, the Company incurred a net loss of $1,327,103 and used cash in operations of $132,836.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4 financial
statements, has raised substantial doubt about the Companys ability to continue as a going concern. At September 30, 2015, the Company had
cash on hand in the amount of $4,961. Management estimates that the current funds on hand will not be sufficient to continue operations.
Management is currently seeking additional funds, primarily through the issuance of debt and equity securities for cash to operate
our business, and estimates that a significant amount of capital will be necessary to advance the development of our projects to
the point at which they will become commercially viabl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 The ability of the Company to continue as a
going concern is dependent on managements plans, which include further implementation of its business plan and continuing
to raise funds through debt and/or equity raises.</t>
  </si>
  <si>
    <t>Notes Payable</t>
  </si>
  <si>
    <t>Debt Disclosure [Abstract]</t>
  </si>
  <si>
    <t xml:space="preserve">Note 3  Notes Payable
September 30, 2015 December 31, 2014
In October 2010, a third party loaned the Company $50,000 under a demand note bearing zero interest. This note is in default. $ 50,000 $ 50,000
In March 2011, third parties loaned the Company $10,000 under a demand note bearing zero interest. The note were acquired in the merger and is in default. 10,000 10,000
$ 60,000 $ 60,000 </t>
  </si>
  <si>
    <t>Liabilities Payable in Shares and Settlement Liability</t>
  </si>
  <si>
    <t>Liabilities Payable In Shares And Settlement Liability</t>
  </si>
  <si>
    <t>Liabilities Payable in Shares</t>
  </si>
  <si>
    <t>Note 4  Liabilities payable in shares and settlement liability Liabilities payable in shares In August 2012, the Company executed a consulting
agreement with a third party to provide various services. Under the terms of the agreement, the consultant would be paid $10,000
per month for six months in the form of free trading shares. The share total is computed as follows: earned compensation will accrue
interest at 6%, and accrued compensation will be convertible into 70% of the average of the lowest three closing bid prices of
the 20 days preceding any conversion. At September 30, 2015, a balance of $60,000 remains outstanding and at September 30, 2015,
is convertible into 1,003,812,571 shares of Common Stock. In January 2014, the Company executed a three-month
consulting agreement with a third party to provide strategic planning matters. The consultant would be paid $15,000 per month for
three months in the form of restricted common stock, using the average of the last five trading days of the month. As of September
30, 2015, a balance of $15,000 remains outstanding and at September 30, 2015, is convertible into 150,000,000 shares of Common
Stock. In February 2014, the Company engaged an attorney
as counsel. According to the engagement contract, a portion of the fees due to the attorney would be paid in restricted common
shares. As of September 30, 2015 the Company has fees payable in the amount of $39,500, which at September 30, 2015 is convertible
into 395,000,000 shares of Common Stock. Settlement liability In March 2008, the Company entered into an
asset purchase agreement to purchase assets for $65,000 in STLK common stock. At December 31, 2013, the liability related to this
asset purchase totaled $43,333. In 2014, the Company agreed to a settlement to pay the $43,333, and payments of $24,652 were made
in 2014. At September 30, 2015 and December 31, 2014, respectively, the balance of $18,681 remains outstanding.</t>
  </si>
  <si>
    <t>Derivative Liability [Abstract]</t>
  </si>
  <si>
    <t>Note 6  Derivative liabilities Under authoritative guidance issued
by the FASB instruments which do not have fixed settlement provisions, are deemed to be derivative instruments. The conversion
feature of the Companys convertible notes payable (described in Note 4 above) did not have fixed settlement provisions because
their conversion prices could be lowered if the Company issues securities at lower prices in the future or the ultimate determination
of shares to be issued could exceed current available authorized shares. In accordance with the FASB authoritative
guidance, the conversion feature of the notes was separated from the host contract (i.e., the notes) and recognized as a derivative
instrument. The conversion feature of the notes had been characterized as a derivative liability and was re-measured
at the end of every reporting period with the change in value reported in the statement of operations. The derivative liability was valued
at the following dates using a Black-Scholes-Merton model with the following assumptions:
September 30, 2015
January to September, 2015 (Dates of Inception)
December 31, 2014
Conversion feature:
Risk-free interest rate 0.33 % .11 % 0.03 %
Expected volatility 511 % 636%-756% 290%-959 %
Expected life (in years) 0.25 -1 year 0.33-1 year 0.1-1.68 years
Expected dividend yield - - -
Fair Value:
Conversion feature $ 3,236,372 $ 213,577 $ 2,439,998 The risk-free interest
rate was based on rates established by the Federal Reserve Bank. The Company used its own stocks volatility as the estimated
volatility. The expected life of the conversion feature of the notes was based on the remaining terms of the notes. The expected
dividend yield was based on the fact that the Company has not customarily paid dividends to its common stockholders in the past
and does not expect to pay dividends to its common stockholders in the future. At December 31,
2014, the balance of the derivative liabilities was $2,439,998. As of September 30, 2015, the Company re-measured the derivative
liabilities and determined the fair value to be $3,236,372. For the nine months ended September 30, 2015, the Company recorded
a loss on the change in fair value of derivatives of $870,433. In addition, during the nine months ended September 30, 2015, convertible
notes and accrued interest totaling $100,867 were converted into shares of common stock and the Company recorded a gain of $287,635
related to the extinguishment of the corresponding derivative liability.</t>
  </si>
  <si>
    <t>Convertible Notes Payable</t>
  </si>
  <si>
    <t>Note 5  Convertible Notes
Payable At September 30, 2015 and December 31,
2014, convertible notes consisted of the following:
September 30, 2015 December 31, 2014
Unsecured convertible notes payable. $ 1,044,739 $ 1,084,319
Debt discount (29,181 ) (106,250 )
Notes payable, net of discount $ 1,015,558 $ 978,069 From 2007 to 2015, the Company issued
Convertible Promissory Notes (Notes) in the aggregate principal amount of $1,087,073 to various accredited investors.
The Notes bear interest ranging from 8% to 12% per annum and mature on various dates from March 2008 to September 2016. The Company
is currently in default of payment for Notes that matured in March 2008 through April 2015 in the aggregate principal amount of
$959,330. The Notes are convertible into shares
of Common Stock of the Company at the option of the holder commencing on various dates following the issuance date of the Notes
and ending on the later of the maturity date or date of full payment of principal and interest. The principal amount of the Notes
along with, at the holders option, any unpaid interest and penalties, are convertible at price per share at discounts ranging
from 10% to 75% of the Companys Common Stock trading market price during a certain time period, as defined in the agreements.
Further, the conversion prices for three notes are subject to a floor such that the conversion prices will not be less than a certain
price, as defined in the agreement, with such floor prices ranging from $0.004 to $0.015 per share. In addition, the conversion
prices are subject to adjustment in certain events, such as in conjunction with any sale, conveyance or disposition of all or substantially
all of the Companys assets or consummation of a transaction or series of related transactions in which the Company is not
the surviving entity. As of December 31, 2014, the balance
of the Notes was $1,084,319. During the nine month ended September 30, 2015, the Company issued $59,000 of new unsecured convertible
notes. During the nine months ended September 30, 2015, note holders converted $98,580 of principal and $2,287 of accrued interest
into 806,743,562 shares of the Companys common stock. At September 30, 2015, the principal balance of the Notes was $1,044,739. As of December 31, 2014, the debt discount
related to issuance of the Notes was $106,250. During the nine months ended September 30, 2015, the Company recorded debt
discounts of $59,000, and recorded discount amortization of $136,069. As of September 30, 2015, debt discount was $29,181.
The remainder of the valuation discount will be amortized as interest expense over the remaining term of the Notes.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subject to an adjustment based on the occurrence of future offerings
or events. In addition, the Company determined that instruments with floor prices ranging from $0.004 to $0.015 were de minimus
and in substance not indexed to the Companys own stock. As a result, the Company determined that the conversion features
of the Notes were not considered indexed to the Companys own stock and characterized the fair value of the conversion features
as derivative liabilities upon issuance. The Company records debt discount to the face amount of the notes, and any excess is
recorded as a derivative liability.</t>
  </si>
  <si>
    <t>Related Party Transactions</t>
  </si>
  <si>
    <t>Related Party Transactions [Abstract]</t>
  </si>
  <si>
    <t>Note 7  Related
Party Transactions (A) Accounts Payable and Accrued
Liabilities  Related Party Since April 8, 2010 through September
30, 2015, management and board members have been advancing funds to the Company, paying expenses on behalf of the Company, and
deferring salaries and consulting fees. As of September 30, 2015 and December 31, 2014, accounts payable and accrued liabilities
due to board members and companies owned by board members totaled $425,861 and $385,677, respectively. (B) Related Party Consulting Services The Company incurred consulting expenses
to a company that is owned by a board member, and for the nine months ending September 30, 2015 and 2014 the amounts were $22,500
and $75,000 respectively. (C) Notes Payable  Related
Parties The Company executed various promissory
notes to related parties since inception. The balance of the outstanding notes at December 31, 2014 was $42,751. During the nine
months ended September 30, 2015, notes were issued in the amount of $83,695 to related parties. The notes mature in 3 months to
1 year, are unsecured, and have interest rate at 6%, per annum. During the nine months ended September 30, 2015, the Company repaid
$5,000 on notes to related parties. The balance of the outstanding notes at September 30, 2015 was $121,446. At September 30,
2015, the Company is in default on $61,446 of these notes.</t>
  </si>
  <si>
    <t>Foreign Operations</t>
  </si>
  <si>
    <t>Foreign Currency [Abstract]</t>
  </si>
  <si>
    <t>Note 8  Foreign
Operations Costa Rica Operations outside the U.S. include
subsidiaries in Costa Rica.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These subsidiaries
are still in the development stage and have not generated any revenues.</t>
  </si>
  <si>
    <t>Stockholders Deficit</t>
  </si>
  <si>
    <t>Equity [Abstract]</t>
  </si>
  <si>
    <t>Note 9  Stockholders
Deficit Common Stock  For the nine months ended September
30, 2015, 806,743,563 of Common Stock has been issued to the Holders of various convertible notes that converted $98,580 in principal
and $2,288 in accrued interest with maturity dates between March and August 2015.</t>
  </si>
  <si>
    <t>Commitments and Contingencies</t>
  </si>
  <si>
    <t>Commitments and Contingencies Disclosure [Abstract]</t>
  </si>
  <si>
    <t>Note 10  Commitments and Contingencies Payable to Tarpon Bay Partners LLC In 2014, Tarpon Bay Partners LLC (Tarpon) assumed
$519,282 of past due accounts payable of the Company from various creditors of the Company. Tarpon then commenced an action against
the Company to recover the aggregate of the past due accounts. On March 19, 2014, the Circuit Court of the Second Judicial Circuit
for Leon County, Florida approved an agreement between the Company and Tarpon, in which the Company agreed to issue shares of the
Companys common stock to Tarpon sufficient to generate proceeds equal to the aggregate of the past due accounts. In addition,
Tarpon will receive a fee of approximately 33% based on the proceeds. The Company will record the fees as the shares are issued
and the past due accounts are paid. The past due amounts assumed are recorded as current liabilities of the Company until settled
under the assignment agreement. During the nine months ended September 30,
2015, the Company did not issue any shares of common stock to Tarpon in connection with the agreement. During the nine months ended
September 30, 2014, the Company issued 176,088,000 shares of common stock to Tarpon valued at $245,550, of which Tarpon received
fees of $80,793 and $164,757 reduced past due accounts payable, leaving a balance owed to vendors of $354,525. At September 30,
2015 and December 31, 2014, the balance due of $354,525 is included in accounts payable and accrued liabilities on the accompanying
balance sheets. As part of the agreement with Tarpon, the Company
issued to Tarpon two convertible notes aggregating $50,000, which were due in May 2014 and September 2014. At September 30, 2015
and December 31, 2014, the notes total $41,680 and are included in the balance of convertible notes payable, net of discount on
the accompanying balance sheets. The notes are currently in default. At September 30, 2015, the amounts outstanding on the notes
plus accrued interest was $47,134, and were convertible into 942,670,800 shares of the Companys common stock. Litigations, Claims and Assessments The Company may become involved in various
lawsuits and legal proceedings, which arise in the ordinary course of business. However, litigation is subject to inherent uncertainties,
and an adverse result in these or other matters may arise that may harm its business. Other than the below litigation with the
Costa Rican Investment Bank, the Company is currently not aware of any such legal proceedings or claims that they believe will
have, individually or in the aggregate, a material adverse affect on its business, financial condition or operating results. In 2012, the Company
filed an arbitration claim with the Centro Internacional de Conciliacion y Arbitraje or CICA alleging
that Grupo Aldesa, S.A., its then investment bank, withheld $195,400 of investor funds from the Company in mid-2011 for its own
use and benefit and contrary to the executed agreement between the companies. The case claims that Aldesa received funds from two
investors and remitted 50% of those funds and keeping the balance without authorization. Additionally, the Company did notify the
Federal Bureau of Investigation (FBI), as well as, the State Attorney General of both Delaware and Colorado in mid-2012. Grupo
Aldesa appealed to the Sala Primera de la Corte Suprema (the Supreme Court over these types of legal matters) in October of 2012
claiming CICA did not have subject matter jurisdiction or the right to adjudicate the case. In a strongly worded opinion Sala Primera
rejected Aldesas appeal in the Companys favor. CICA has received the official notice from the Sala Primera regarding
the opinion and has taken up the case from where we were before the appeal. The CICA process has reached its final legal
stage, we are awaiting the final judgment which is expected this year.</t>
  </si>
  <si>
    <t>Subsequent Events</t>
  </si>
  <si>
    <t>Subsequent Events [Abstract]</t>
  </si>
  <si>
    <t>Note 11  Subsequent
Events On November
5, 2015 the Company signed a binding Letter of Intent with Camposagrado, Inc., the inventor of a hotel communications systems
application or App under the trademark F3TCH. Under the terms of the binding Letter of Intent, STLK
will license, on an exclusive basis, Camposagrados App to the hospitality industry worldwide. Camposagrado, Inc. is majority
owned by Jose P. Quiros, the Companys Chief Executive Officer. A definitive agreement should be reached by mid December
2015.</t>
  </si>
  <si>
    <t>Nature of Operations and Summary of Significant Accounting Policies (Policies)</t>
  </si>
  <si>
    <t>Basis of Presentation of Unaudited Condensed Financial Information</t>
  </si>
  <si>
    <t>Basis of Presentation of Unaudited
Condensed Financial Information The unaudited condensed financial statements
of the Company for the nine months ended September 30, 2015 and 2014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4 was derived from the audited
financial statements included in the Companys financial statements as of and for the year ended December 31, 2014 included
in the Companys Annual Report on Form 10-K filed with the Securities and Exchange Commission (the SEC) on
April 22, 2015. These financial statements should be read in conjunction with that report.</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by management include, among others, the accrual of potential liabilities, and the assumptions used in valuing derivatives and
share-based instruments issued for services and financing. Actual results could differ from those estimates.</t>
  </si>
  <si>
    <t>Fair Value of Financial Instruments</t>
  </si>
  <si>
    <t>Fair Value of Financial Instruments The fair value of our financial assets
and liabilities reflects our estimate of amounts that we would have received in connection with the sale of the assets or paid
in connection with the transfer of the liabilities in an orderly transaction between market participants at the measurement date.
In connection with measuring the fair value of our assets and liabilities, we seek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based on the Companys assumptions and not corroborated by market data. The Companys financial instruments
consist principally of cash, accounts payable, accrued liabilities, and notes payable.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As of September 30, 2015 and December
31, 2014, the Companys condensed consolidated balance sheets included the fair value of derivative liabilities of $3,236,372
and $2,439,998, respectively, which was based on Level 2 measurements.</t>
  </si>
  <si>
    <t>Share-Based Compensation</t>
  </si>
  <si>
    <t>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Reverse Stock Split</t>
  </si>
  <si>
    <t>Reverse
Stock Split In October 2014, the Companys
board of directors and stockholders approved an amended and restated certificate of incorporation to affect a reverse split of
shares of our common stock at a 1-for-15 ratio. The reverse split became effective in March 2015. The par value and the authorized
shares of the common and convertible preferred stock were not adjusted as a result of the reverse split. All issued and outstanding
common stock and per share amounts contained in the financial statements have been retroactively adjusted to reflect this reverse
split for all periods presented.</t>
  </si>
  <si>
    <t>Net Income/(Loss) per Common Share</t>
  </si>
  <si>
    <t xml:space="preserve">Net Income/(Loss) per Common Share Basic earnings per share (EPS)
is computed by dividing net loss available to common stockholders by the weighted average number of common shares outstanding during
the period, excluding the effects of any potentially dilutive securities. Diluted EPS gives effect to all potentially dilutive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At September 30, 2015 and 2014, we excluded
the outstanding securities summarized below, which entitle the holders thereof to acquire shares of common stock as their effect
would have been anti-dilutive: Common stock equivalents are as follows:
September 30, 2015 September 30, 2014
Convertible Debt 31,546,431,115 9,292,898,942
Liability to be paid in shares 545,000,000 872,093
Liability to be paid in shares (30% discount) 1,003,812,571 285,715,200
Common stock equivalents 33,095,243,686 9,579,486,235 </t>
  </si>
  <si>
    <t>Recent Accounting Pronouncements</t>
  </si>
  <si>
    <t>Recent Accounting Pronouncements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ature of Operations and Summary of Significant Accounting Policies (Tables)</t>
  </si>
  <si>
    <t>Schedule of Common Stock Equivalents</t>
  </si>
  <si>
    <t xml:space="preserve">Common stock equivalents are as follows:
September 30, 2015 September 30, 2014
Convertible Debt 31,546,431,115 9,292,898,942
Liability to be paid in shares 545,000,000 872,093
Liability to be paid in shares (30% discount) 1,003,812,571 285,715,200
Common stock equivalents 33,095,243,686 9,579,486,235 </t>
  </si>
  <si>
    <t>Notes Payable (Tables)</t>
  </si>
  <si>
    <t>Schedule of Notes Payable</t>
  </si>
  <si>
    <t xml:space="preserve">September 30, 2015 December 31, 2014
In October 2010, a third party loaned the Company $50,000 under a demand note bearing zero interest. This note is in default. $ 50,000 $ 50,000
In March 2011, third parties loaned the Company $10,000 under a demand note bearing zero interest. The note were acquired in the merger and is in default. 10,000 10,000
$ 60,000 $ 60,000 </t>
  </si>
  <si>
    <t>Convertible Notes Payable (Tables)</t>
  </si>
  <si>
    <t>Schedule of Convertible Debt</t>
  </si>
  <si>
    <t xml:space="preserve">September 30, 2015 December 31, 2014
Unsecured convertible notes payable. $ 1,044,739 $ 1,084,319
Debt discount (29,181 ) (106,250 )
Notes payable, net of discount $ 1,015,558 $ 978,069 </t>
  </si>
  <si>
    <t>Derivative liabilities (Tables)</t>
  </si>
  <si>
    <t>Derivative Liabilities Tables</t>
  </si>
  <si>
    <t>Schedule of Derivative Liability using Black-Scholes-Merton Model with Following Assumptions</t>
  </si>
  <si>
    <t xml:space="preserve">The derivative liability was valued
at the following dates using a Black-Scholes-Merton model with the following assumptions:
September 30, 2015
January to September, 2015 (Dates of Inception)
December 31, 2014
Conversion feature:
Risk-free interest rate 0.33 % .11 % 0.03 %
Expected volatility 511 % 636%-756% 290%-959 %
Expected life (in years) 0.25 -1 year 0.33-1 year 0.1-1.68 years
Expected dividend yield - - -
Fair Value:
Conversion feature $ 3,236,372 $ 213,577 $ 2,439,998 </t>
  </si>
  <si>
    <t>Nature of Operations and Summary of Significant Accounting Policies (Details Narrative) - USD ($)</t>
  </si>
  <si>
    <t>Feb. 04, 2013</t>
  </si>
  <si>
    <t>Oct. 31, 2014</t>
  </si>
  <si>
    <t>Feb. 04, 2015</t>
  </si>
  <si>
    <t>Reverse split of shares</t>
  </si>
  <si>
    <t xml:space="preserve">1-for-15 ratio. </t>
  </si>
  <si>
    <t>STLK's [Member]</t>
  </si>
  <si>
    <t>Issuance of common shares class B</t>
  </si>
  <si>
    <t>Versant Corporation [Member]</t>
  </si>
  <si>
    <t>Versant Corporation [Member] | Class B Preferred Stock [Member]</t>
  </si>
  <si>
    <t>Percentage of common shares granted</t>
  </si>
  <si>
    <t>100.00%</t>
  </si>
  <si>
    <t>Percentage of combined entity shares held by acquiring entity</t>
  </si>
  <si>
    <t>98.26%</t>
  </si>
  <si>
    <t>Versant Corporation [Member] | Preferred Series A Convertible Stock [Member]</t>
  </si>
  <si>
    <t>Business acquisition, number of shares issued</t>
  </si>
  <si>
    <t>Common stock exchange for preferred stock, shares</t>
  </si>
  <si>
    <t>Business acquisition of convertible notes receivable, description</t>
  </si>
  <si>
    <t xml:space="preserve">200,003 shares of Class B common stock for convertible notes in STLK and 6,666,667 shares of STLKs common stock; </t>
  </si>
  <si>
    <t>Number of share held by stock holder equity</t>
  </si>
  <si>
    <t>Shares held with company upon acquisition</t>
  </si>
  <si>
    <t>Nature of Operations and Summary of Significant Accounting Policies - Schedule of Common Stock Equivalents (Details) - USD ($)</t>
  </si>
  <si>
    <t>Convertible Debt</t>
  </si>
  <si>
    <t>Liability to be paid in shares</t>
  </si>
  <si>
    <t>Liability to be paid in shares (30% discount)</t>
  </si>
  <si>
    <t>Common stock equivalents</t>
  </si>
  <si>
    <t>Nature of Operations and Summary of Significant Accounting Policies - Schedule of Common Stock Equivalents (Details) (Parenthetical)</t>
  </si>
  <si>
    <t>Liability discount percentage</t>
  </si>
  <si>
    <t>30.00%</t>
  </si>
  <si>
    <t>Going Concern (Details Narrative) - USD ($)</t>
  </si>
  <si>
    <t>Net loss</t>
  </si>
  <si>
    <t>Net cash used in operating activities</t>
  </si>
  <si>
    <t>Cash on hand</t>
  </si>
  <si>
    <t>Notes Payable - Schedule of Notes Payable (Details) - USD ($)</t>
  </si>
  <si>
    <t>Notes Payable One [Member]</t>
  </si>
  <si>
    <t>Notes Payable Two [Member]</t>
  </si>
  <si>
    <t>Notes Payable - Schedule of Notes Payable (Details) (Parenthetical) - USD ($)</t>
  </si>
  <si>
    <t>Debt face amount</t>
  </si>
  <si>
    <t>Debt interest percentage</t>
  </si>
  <si>
    <t>0.00%</t>
  </si>
  <si>
    <t>Liabilities Payable in Shares and Settlement Liability (Details Narrative) - USD ($)</t>
  </si>
  <si>
    <t>1 Months Ended</t>
  </si>
  <si>
    <t>Aug. 31, 2012</t>
  </si>
  <si>
    <t>Dec. 31, 2013</t>
  </si>
  <si>
    <t>Mar. 31, 2008</t>
  </si>
  <si>
    <t>Payment for consultant</t>
  </si>
  <si>
    <t>Compensation interest, percentage</t>
  </si>
  <si>
    <t>6.00%</t>
  </si>
  <si>
    <t>Discount percentage on compensation</t>
  </si>
  <si>
    <t>70.00%</t>
  </si>
  <si>
    <t>Remains outstanding shares convertible into of common stock shares</t>
  </si>
  <si>
    <t>Due to third party unissued amount for consulting agreement</t>
  </si>
  <si>
    <t>Fees payable</t>
  </si>
  <si>
    <t>Consulting Agreement [Member]</t>
  </si>
  <si>
    <t>Payment of debt to third party by consulting agreement</t>
  </si>
  <si>
    <t>Asset Purchase Agreement [Member]</t>
  </si>
  <si>
    <t>Purchase assets price</t>
  </si>
  <si>
    <t>Pay for settlement</t>
  </si>
  <si>
    <t>Settlement liability remains outstanding</t>
  </si>
  <si>
    <t>Convertible Notes Payable (Details Narrative) - USD ($)</t>
  </si>
  <si>
    <t>Debt default principal amount of notes</t>
  </si>
  <si>
    <t>Debt conversion principal amount of converted note</t>
  </si>
  <si>
    <t>Debt discount</t>
  </si>
  <si>
    <t>Accumulated amortization expense</t>
  </si>
  <si>
    <t>Unsecured Debt One [Member]</t>
  </si>
  <si>
    <t>Debt accrued interest</t>
  </si>
  <si>
    <t>Debt conversion number of shares converted</t>
  </si>
  <si>
    <t>New Unsecured Convertible Notes [Member]</t>
  </si>
  <si>
    <t>Unsecured Debt Two [Member]</t>
  </si>
  <si>
    <t>Debt fully amortized discounts amount written off</t>
  </si>
  <si>
    <t>Minimum [Member]</t>
  </si>
  <si>
    <t>Debt conversion stock price per share</t>
  </si>
  <si>
    <t>Minimum [Member] | Various Accredited Investors [Member]</t>
  </si>
  <si>
    <t>Maximum [Member]</t>
  </si>
  <si>
    <t>Various Accredited Investors [Member]</t>
  </si>
  <si>
    <t>Convertible promissory note principal amount</t>
  </si>
  <si>
    <t>Debt interest minimum percentage</t>
  </si>
  <si>
    <t>8.00%</t>
  </si>
  <si>
    <t>Debt interest maximum percentage</t>
  </si>
  <si>
    <t>12.00%</t>
  </si>
  <si>
    <t>Debt maturity date</t>
  </si>
  <si>
    <t xml:space="preserve">March 2008 to September 2016. </t>
  </si>
  <si>
    <t>Various Accredited Investors [Member] | Minimum [Member]</t>
  </si>
  <si>
    <t>Debt convertible price per share discount percentage</t>
  </si>
  <si>
    <t>Various Accredited Investors [Member] | Maximum [Member]</t>
  </si>
  <si>
    <t>75.00%</t>
  </si>
  <si>
    <t>Various Accredited Investors [Member] | March 2008 Through April 2015 [Member]</t>
  </si>
  <si>
    <t>Convertible Notes Payable - Schedule of Convertible Debt (Details) - USD ($)</t>
  </si>
  <si>
    <t>Unsecured convertible notes payable.</t>
  </si>
  <si>
    <t>Note payable, net of discount</t>
  </si>
  <si>
    <t>Derivative Liabilities (Details Narrative) - USD ($)</t>
  </si>
  <si>
    <t>Loss on change in fair value of derivatives</t>
  </si>
  <si>
    <t>Convertible notes and accrued interest were converted into shares of common stock</t>
  </si>
  <si>
    <t>Derivative liabilities - Schedule of Derivative Liability using Black-Scholes-Merton Model with Following Assumptions (Details) - USD ($)</t>
  </si>
  <si>
    <t>12 Months Ended</t>
  </si>
  <si>
    <t>Conversion feature Risk-free interest rate</t>
  </si>
  <si>
    <t>0.33%</t>
  </si>
  <si>
    <t>0.03%</t>
  </si>
  <si>
    <t>Conversion feature Expected volatility</t>
  </si>
  <si>
    <t>511.00%</t>
  </si>
  <si>
    <t>Conversion feature Expected dividend yield</t>
  </si>
  <si>
    <t>Fair Value Conversion feature</t>
  </si>
  <si>
    <t>January to September, 2015 [Member]</t>
  </si>
  <si>
    <t>0.11%</t>
  </si>
  <si>
    <t>95900.00%</t>
  </si>
  <si>
    <t>Conversion feature Expected life (in years)</t>
  </si>
  <si>
    <t>3 months</t>
  </si>
  <si>
    <t>1 year 8 months 5 days</t>
  </si>
  <si>
    <t>Maximum [Member] | January to September, 2015 [Member]</t>
  </si>
  <si>
    <t>756.00%</t>
  </si>
  <si>
    <t>1 year</t>
  </si>
  <si>
    <t>290.00%</t>
  </si>
  <si>
    <t>1 month 6 days</t>
  </si>
  <si>
    <t>Minimum [Member] | January to September, 2015 [Member]</t>
  </si>
  <si>
    <t>636.00%</t>
  </si>
  <si>
    <t>3 months 29 days</t>
  </si>
  <si>
    <t>Related Party Transactions (Details Narrative) - USD ($)</t>
  </si>
  <si>
    <t>Consulting services, related parties</t>
  </si>
  <si>
    <t>Proceeds from related party notes</t>
  </si>
  <si>
    <t>Default debt interest, related parties</t>
  </si>
  <si>
    <t>Repayment of related party notes</t>
  </si>
  <si>
    <t>Note payable related party</t>
  </si>
  <si>
    <t>Notes default amount</t>
  </si>
  <si>
    <t>Debt maturity duration, related parties</t>
  </si>
  <si>
    <t>Stockholders Deficit (Details Narrative) - USD ($)</t>
  </si>
  <si>
    <t>Conversion value of convertible debt</t>
  </si>
  <si>
    <t>Convertible Notes Holder [Member]</t>
  </si>
  <si>
    <t>Conversion of debt, shares issued</t>
  </si>
  <si>
    <t>Accrued interest</t>
  </si>
  <si>
    <t>Debt instrument maturity date description</t>
  </si>
  <si>
    <t>March and August 2015</t>
  </si>
  <si>
    <t>Commitments and Contingencies (Details Narrative) - USD ($)</t>
  </si>
  <si>
    <t>Dec. 31, 2012</t>
  </si>
  <si>
    <t>Mar. 19, 2014</t>
  </si>
  <si>
    <t>Paid to settle outstanding vendor payables</t>
  </si>
  <si>
    <t>Convertible notes</t>
  </si>
  <si>
    <t>Investor funds</t>
  </si>
  <si>
    <t>Percentage of claims received funds from two investors</t>
  </si>
  <si>
    <t>50.00%</t>
  </si>
  <si>
    <t>Tarpon Bay Partners, LLC [Member]</t>
  </si>
  <si>
    <t>Accounts payable</t>
  </si>
  <si>
    <t>Commitment fee percentage on proceeds</t>
  </si>
  <si>
    <t>33.00%</t>
  </si>
  <si>
    <t>Number of stock shares issued</t>
  </si>
  <si>
    <t>Number of stock shares issued amount</t>
  </si>
  <si>
    <t>Proceeds from fees received</t>
  </si>
  <si>
    <t>May and September 2014</t>
  </si>
  <si>
    <t>Stock issued for conversion of note payable, shares</t>
  </si>
</sst>
</file>

<file path=xl/styles.xml><?xml version="1.0" encoding="utf-8"?>
<styleSheet xmlns="http://schemas.openxmlformats.org/spreadsheetml/2006/main">
  <numFmts count="3">
    <numFmt formatCode="_(&quot;$ &quot;#,##0_);_(&quot;$ &quot;(#,##0)" numFmtId="165"/>
    <numFmt formatCode="_(&quot;$ &quot;#,##0.000_);_(&quot;$ &quot;(#,##0.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569055</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n" s="5" r="C11">
        <v>866507801</v>
      </c>
    </row>
    <row r="12" spans="1:3">
      <c t="s" s="4" r="A12">
        <v>19</v>
      </c>
      <c t="s" s="4" r="B12">
        <v>20</v>
      </c>
    </row>
    <row r="13" spans="1:3">
      <c t="s" s="4" r="A13">
        <v>21</v>
      </c>
      <c t="s" s="6" r="B13">
        <v>22</v>
      </c>
    </row>
    <row r="14" spans="1:3">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45</v>
      </c>
      <c t="s" s="2" r="B1">
        <v>1</v>
      </c>
    </row>
    <row r="2" spans="1:2">
      <c t="s" s="2" r="B2">
        <v>2</v>
      </c>
    </row>
    <row r="3" spans="1:2">
      <c t="s" s="3" r="A3">
        <v>146</v>
      </c>
    </row>
    <row r="4" spans="1:2">
      <c t="s" s="4" r="A4">
        <v>147</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43</v>
      </c>
      <c t="s" s="2" r="B1">
        <v>1</v>
      </c>
    </row>
    <row r="2" spans="1:2">
      <c t="s" s="2" r="B2">
        <v>2</v>
      </c>
    </row>
    <row r="3" spans="1:2">
      <c t="s" s="3" r="A3">
        <v>149</v>
      </c>
    </row>
    <row r="4" spans="1:2">
      <c t="s" s="4" r="A4">
        <v>43</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51</v>
      </c>
      <c t="s" s="2" r="B1">
        <v>1</v>
      </c>
    </row>
    <row r="2" spans="1:2">
      <c t="s" s="2" r="B2">
        <v>2</v>
      </c>
    </row>
    <row r="3" spans="1:2">
      <c t="s" s="3" r="A3">
        <v>143</v>
      </c>
    </row>
    <row r="4" spans="1:2">
      <c t="s" s="4" r="A4">
        <v>151</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53</v>
      </c>
      <c t="s" s="2" r="B1">
        <v>1</v>
      </c>
    </row>
    <row r="2" spans="1:2">
      <c t="s" s="2" r="B2">
        <v>2</v>
      </c>
    </row>
    <row r="3" spans="1:2">
      <c t="s" s="3" r="A3">
        <v>154</v>
      </c>
    </row>
    <row r="4" spans="1:2">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s="1" r="A1">
        <v>156</v>
      </c>
      <c t="s" s="2" r="B1">
        <v>1</v>
      </c>
    </row>
    <row r="2" spans="1:2">
      <c t="s" s="2" r="B2">
        <v>2</v>
      </c>
    </row>
    <row r="3" spans="1:2">
      <c t="s" s="3" r="A3">
        <v>157</v>
      </c>
    </row>
    <row r="4" spans="1:2">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59</v>
      </c>
      <c t="s" s="2" r="B1">
        <v>1</v>
      </c>
    </row>
    <row r="2" spans="1:2">
      <c t="s" s="2" r="B2">
        <v>2</v>
      </c>
    </row>
    <row r="3" spans="1:2">
      <c t="s" s="3" r="A3">
        <v>160</v>
      </c>
    </row>
    <row r="4" spans="1:2">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62</v>
      </c>
      <c t="s" s="2" r="B1">
        <v>1</v>
      </c>
    </row>
    <row r="2" spans="1:2">
      <c t="s" s="2" r="B2">
        <v>2</v>
      </c>
    </row>
    <row r="3" spans="1:2">
      <c t="s" s="3" r="A3">
        <v>163</v>
      </c>
    </row>
    <row r="4" spans="1:2">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65</v>
      </c>
      <c t="s" s="2" r="B1">
        <v>1</v>
      </c>
    </row>
    <row r="2" spans="1:2">
      <c t="s" s="2" r="B2">
        <v>2</v>
      </c>
    </row>
    <row r="3" spans="1:2">
      <c t="s" s="3" r="A3">
        <v>166</v>
      </c>
    </row>
    <row r="4" spans="1:2">
      <c t="s" s="4" r="A4">
        <v>165</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s="1" r="A1">
        <v>168</v>
      </c>
      <c t="s" s="2" r="B1">
        <v>1</v>
      </c>
    </row>
    <row r="2" spans="1:2">
      <c t="s" s="2" r="B2">
        <v>2</v>
      </c>
    </row>
    <row r="3" spans="1:2">
      <c t="s" s="3" r="A3">
        <v>138</v>
      </c>
    </row>
    <row r="4" spans="1:2">
      <c t="s" s="4" r="A4">
        <v>169</v>
      </c>
      <c t="s" s="4" r="B4">
        <v>170</v>
      </c>
    </row>
    <row r="5" spans="1:2">
      <c t="s" s="4" r="A5">
        <v>171</v>
      </c>
      <c t="s" s="4" r="B5">
        <v>172</v>
      </c>
    </row>
    <row r="6" spans="1:2">
      <c t="s" s="4" r="A6">
        <v>173</v>
      </c>
      <c t="s" s="4" r="B6">
        <v>174</v>
      </c>
    </row>
    <row r="7" spans="1:2">
      <c t="s" s="4" r="A7">
        <v>175</v>
      </c>
      <c t="s" s="4" r="B7">
        <v>176</v>
      </c>
    </row>
    <row r="8" spans="1:2">
      <c t="s" s="4" r="A8">
        <v>177</v>
      </c>
      <c t="s" s="4" r="B8">
        <v>178</v>
      </c>
    </row>
    <row r="9" spans="1:2">
      <c t="s" s="4" r="A9">
        <v>179</v>
      </c>
      <c t="s" s="4" r="B9">
        <v>180</v>
      </c>
    </row>
    <row r="10" spans="1:2">
      <c t="s" s="4" r="A10">
        <v>181</v>
      </c>
      <c t="s" s="4" r="B10">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83</v>
      </c>
      <c t="s" s="2" r="B1">
        <v>1</v>
      </c>
    </row>
    <row r="2" spans="1:2">
      <c t="s" s="2" r="B2">
        <v>2</v>
      </c>
    </row>
    <row r="3" spans="1:2">
      <c t="s" s="3" r="A3">
        <v>138</v>
      </c>
    </row>
    <row r="4" spans="1:2">
      <c t="s" s="4" r="A4">
        <v>184</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4961</v>
      </c>
      <c t="n" s="7" r="C3">
        <v>102</v>
      </c>
    </row>
    <row r="4" spans="1:3">
      <c t="s" s="4" r="A4">
        <v>28</v>
      </c>
      <c t="s" s="4" r="B4">
        <v>29</v>
      </c>
      <c t="n" s="5" r="C4">
        <v>84070</v>
      </c>
    </row>
    <row r="5" spans="1:3">
      <c t="s" s="4" r="A5">
        <v>30</v>
      </c>
      <c t="n" s="7" r="B5">
        <v>4961</v>
      </c>
      <c t="n" s="5" r="C5">
        <v>84172</v>
      </c>
    </row>
    <row r="6" spans="1:3">
      <c t="s" s="4" r="A6">
        <v>31</v>
      </c>
      <c t="n" s="5" r="B6">
        <v>4112</v>
      </c>
      <c t="n" s="5" r="C6">
        <v>5755</v>
      </c>
    </row>
    <row r="7" spans="1:3">
      <c t="s" s="3" r="A7">
        <v>32</v>
      </c>
    </row>
    <row r="8" spans="1:3">
      <c t="s" s="4" r="A8">
        <v>33</v>
      </c>
      <c t="n" s="5" r="B8">
        <v>1135</v>
      </c>
      <c t="n" s="5" r="C8">
        <v>1135</v>
      </c>
    </row>
    <row r="9" spans="1:3">
      <c t="s" s="4" r="A9">
        <v>34</v>
      </c>
      <c t="n" s="5" r="B9">
        <v>10208</v>
      </c>
      <c t="n" s="5" r="C9">
        <v>91062</v>
      </c>
    </row>
    <row r="10" spans="1:3">
      <c t="s" s="3" r="A10">
        <v>35</v>
      </c>
    </row>
    <row r="11" spans="1:3">
      <c t="s" s="4" r="A11">
        <v>36</v>
      </c>
      <c t="n" s="5" r="B11">
        <v>1254811</v>
      </c>
      <c t="n" s="5" r="C11">
        <v>1062173</v>
      </c>
    </row>
    <row r="12" spans="1:3">
      <c t="s" s="4" r="A12">
        <v>37</v>
      </c>
      <c t="n" s="5" r="B12">
        <v>425861</v>
      </c>
      <c t="n" s="5" r="C12">
        <v>385677</v>
      </c>
    </row>
    <row r="13" spans="1:3">
      <c t="s" s="4" r="A13">
        <v>38</v>
      </c>
      <c t="n" s="5" r="B13">
        <v>121446</v>
      </c>
      <c t="n" s="5" r="C13">
        <v>42751</v>
      </c>
    </row>
    <row r="14" spans="1:3">
      <c t="s" s="4" r="A14">
        <v>39</v>
      </c>
      <c t="n" s="5" r="B14">
        <v>114500</v>
      </c>
      <c t="n" s="5" r="C14">
        <v>114500</v>
      </c>
    </row>
    <row r="15" spans="1:3">
      <c t="s" s="4" r="A15">
        <v>40</v>
      </c>
      <c t="n" s="5" r="B15">
        <v>18681</v>
      </c>
      <c t="n" s="5" r="C15">
        <v>18681</v>
      </c>
    </row>
    <row r="16" spans="1:3">
      <c t="s" s="4" r="A16">
        <v>41</v>
      </c>
      <c t="n" s="5" r="B16">
        <v>60000</v>
      </c>
      <c t="n" s="5" r="C16">
        <v>60000</v>
      </c>
    </row>
    <row r="17" spans="1:3">
      <c t="s" s="4" r="A17">
        <v>42</v>
      </c>
      <c t="n" s="5" r="B17">
        <v>1015558</v>
      </c>
      <c t="n" s="5" r="C17">
        <v>978069</v>
      </c>
    </row>
    <row r="18" spans="1:3">
      <c t="s" s="4" r="A18">
        <v>43</v>
      </c>
      <c t="n" s="5" r="B18">
        <v>3236372</v>
      </c>
      <c t="n" s="5" r="C18">
        <v>2439998</v>
      </c>
    </row>
    <row r="19" spans="1:3">
      <c t="s" s="4" r="A19">
        <v>44</v>
      </c>
      <c t="n" s="5" r="B19">
        <v>6247229</v>
      </c>
      <c t="n" s="5" r="C19">
        <v>5101849</v>
      </c>
    </row>
    <row r="20" spans="1:3">
      <c t="s" s="3" r="A20">
        <v>45</v>
      </c>
    </row>
    <row r="21" spans="1:3">
      <c t="s" s="4" r="A21">
        <v>46</v>
      </c>
      <c t="n" s="5" r="B21">
        <v>866508</v>
      </c>
      <c t="n" s="5" r="C21">
        <v>59764</v>
      </c>
    </row>
    <row r="22" spans="1:3">
      <c t="s" s="4" r="A22">
        <v>47</v>
      </c>
      <c t="n" s="5" r="B22">
        <v>-232000</v>
      </c>
      <c t="n" s="5" r="C22">
        <v>-232000</v>
      </c>
    </row>
    <row r="23" spans="1:3">
      <c t="s" s="4" r="A23">
        <v>48</v>
      </c>
      <c t="n" s="5" r="B23">
        <v>-2466999</v>
      </c>
      <c t="n" s="5" r="C23">
        <v>-2466999</v>
      </c>
    </row>
    <row r="24" spans="1:3">
      <c t="s" s="4" r="A24">
        <v>49</v>
      </c>
      <c t="n" s="5" r="B24">
        <v>599851</v>
      </c>
      <c t="n" s="5" r="C24">
        <v>1305726</v>
      </c>
    </row>
    <row r="25" spans="1:3">
      <c t="s" s="4" r="A25">
        <v>50</v>
      </c>
      <c t="n" s="5" r="B25">
        <v>-8204381</v>
      </c>
      <c t="n" s="5" r="C25">
        <v>-6877278</v>
      </c>
    </row>
    <row r="26" spans="1:3">
      <c t="s" s="4" r="A26">
        <v>51</v>
      </c>
      <c t="n" s="5" r="B26">
        <v>-6237021</v>
      </c>
      <c t="n" s="5" r="C26">
        <v>-5010787</v>
      </c>
    </row>
    <row r="27" spans="1:3">
      <c t="s" s="4" r="A27">
        <v>52</v>
      </c>
      <c t="n" s="5" r="B27">
        <v>10208</v>
      </c>
      <c t="n" s="5" r="C27">
        <v>91062</v>
      </c>
    </row>
    <row r="28" spans="1:3">
      <c t="s" s="4" r="A28">
        <v>53</v>
      </c>
    </row>
    <row r="29" spans="1:3">
      <c t="s" s="3" r="A29">
        <v>45</v>
      </c>
    </row>
    <row r="30" spans="1:3">
      <c t="s" s="4" r="A30">
        <v>54</v>
      </c>
      <c t="n" s="5" r="B30">
        <v>1800000</v>
      </c>
      <c t="n" s="5" r="C30">
        <v>1800000</v>
      </c>
    </row>
    <row r="31" spans="1:3">
      <c t="s" s="4" r="A31">
        <v>55</v>
      </c>
    </row>
    <row r="32" spans="1:3">
      <c t="s" s="3" r="A32">
        <v>45</v>
      </c>
    </row>
    <row r="33" spans="1:3">
      <c t="s" s="4" r="A33">
        <v>54</v>
      </c>
      <c t="n" s="7" r="B33">
        <v>1400000</v>
      </c>
      <c t="n" s="7" r="C33">
        <v>1400000</v>
      </c>
    </row>
    <row r="34" spans="1:3">
      <c t="s" s="4" r="A34">
        <v>56</v>
      </c>
    </row>
    <row r="35" spans="1:3">
      <c t="s" s="3" r="A35">
        <v>45</v>
      </c>
    </row>
    <row r="36" spans="1:3">
      <c t="s" s="4" r="A36">
        <v>54</v>
      </c>
      <c t="s" s="4" r="B36">
        <v>29</v>
      </c>
      <c t="s" s="4" r="C36">
        <v>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86</v>
      </c>
      <c t="s" s="2" r="B1">
        <v>1</v>
      </c>
    </row>
    <row r="2" spans="1:2">
      <c t="s" s="2" r="B2">
        <v>2</v>
      </c>
    </row>
    <row r="3" spans="1:2">
      <c t="s" s="3" r="A3">
        <v>143</v>
      </c>
    </row>
    <row r="4" spans="1:2">
      <c t="s" s="4" r="A4">
        <v>187</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89</v>
      </c>
      <c t="s" s="2" r="B1">
        <v>1</v>
      </c>
    </row>
    <row r="2" spans="1:2">
      <c t="s" s="2" r="B2">
        <v>2</v>
      </c>
    </row>
    <row r="3" spans="1:2">
      <c t="s" s="3" r="A3">
        <v>143</v>
      </c>
    </row>
    <row r="4" spans="1:2">
      <c t="s" s="4" r="A4">
        <v>190</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2</v>
      </c>
      <c t="s" s="2" r="B1">
        <v>1</v>
      </c>
    </row>
    <row r="2" spans="1:2">
      <c t="s" s="2" r="B2">
        <v>2</v>
      </c>
    </row>
    <row r="3" spans="1:2">
      <c t="s" s="3" r="A3">
        <v>193</v>
      </c>
    </row>
    <row r="4" spans="1:2">
      <c t="s" s="4" r="A4">
        <v>194</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 customWidth="1" max="6" min="6" width="14"/>
  </cols>
  <sheetData>
    <row r="1" spans="1:6">
      <c t="s" s="1" r="A1">
        <v>196</v>
      </c>
      <c t="s" s="2" r="B1">
        <v>197</v>
      </c>
      <c t="s" s="2" r="C1">
        <v>198</v>
      </c>
      <c t="s" s="2" r="D1">
        <v>199</v>
      </c>
      <c t="s" s="2" r="E1">
        <v>2</v>
      </c>
      <c t="s" s="2" r="F1">
        <v>25</v>
      </c>
    </row>
    <row r="2" spans="1:6">
      <c t="s" s="4" r="A2">
        <v>200</v>
      </c>
      <c t="s" s="4" r="C2">
        <v>201</v>
      </c>
    </row>
    <row r="3" spans="1:6">
      <c t="s" s="4" r="A3">
        <v>43</v>
      </c>
      <c t="n" s="7" r="E3">
        <v>3236372</v>
      </c>
      <c t="n" s="7" r="F3">
        <v>2439998</v>
      </c>
    </row>
    <row r="4" spans="1:6">
      <c t="s" s="4" r="A4">
        <v>202</v>
      </c>
    </row>
    <row r="5" spans="1:6">
      <c t="s" s="4" r="A5">
        <v>203</v>
      </c>
      <c t="n" s="5" r="B5">
        <v>6666667</v>
      </c>
    </row>
    <row r="6" spans="1:6">
      <c t="s" s="4" r="A6">
        <v>204</v>
      </c>
    </row>
    <row r="7" spans="1:6">
      <c t="s" s="4" r="A7">
        <v>203</v>
      </c>
      <c t="n" s="5" r="B7">
        <v>7500000</v>
      </c>
    </row>
    <row r="8" spans="1:6">
      <c t="s" s="4" r="A8">
        <v>205</v>
      </c>
    </row>
    <row r="9" spans="1:6">
      <c t="s" s="4" r="A9">
        <v>206</v>
      </c>
      <c t="s" s="4" r="B9">
        <v>207</v>
      </c>
    </row>
    <row r="10" spans="1:6">
      <c t="s" s="4" r="A10">
        <v>208</v>
      </c>
      <c t="s" s="4" r="D10">
        <v>209</v>
      </c>
    </row>
    <row r="11" spans="1:6">
      <c t="s" s="4" r="A11">
        <v>210</v>
      </c>
    </row>
    <row r="12" spans="1:6">
      <c t="s" s="4" r="A12">
        <v>211</v>
      </c>
      <c t="n" s="5" r="B12">
        <v>1800000</v>
      </c>
    </row>
    <row r="13" spans="1:6">
      <c t="s" s="4" r="A13">
        <v>205</v>
      </c>
    </row>
    <row r="14" spans="1:6">
      <c t="s" s="4" r="A14">
        <v>211</v>
      </c>
      <c t="n" s="5" r="B14">
        <v>1400000000</v>
      </c>
    </row>
    <row r="15" spans="1:6">
      <c t="s" s="4" r="A15">
        <v>212</v>
      </c>
      <c t="n" s="5" r="B15">
        <v>1000</v>
      </c>
    </row>
    <row r="16" spans="1:6">
      <c t="s" s="4" r="A16">
        <v>213</v>
      </c>
      <c t="s" s="4" r="B16">
        <v>214</v>
      </c>
    </row>
    <row r="17" spans="1:6">
      <c t="s" s="4" r="A17">
        <v>215</v>
      </c>
      <c t="n" s="5" r="B17">
        <v>200003</v>
      </c>
    </row>
    <row r="18" spans="1:6">
      <c t="s" s="4" r="A18">
        <v>216</v>
      </c>
      <c t="n" s="5" r="B18">
        <v>10012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t="s" s="1" r="A1">
        <v>217</v>
      </c>
      <c t="s" s="2" r="B1">
        <v>2</v>
      </c>
      <c t="s" s="2" r="C1">
        <v>25</v>
      </c>
    </row>
    <row r="2" spans="1:3">
      <c t="s" s="3" r="A2">
        <v>138</v>
      </c>
    </row>
    <row r="3" spans="1:3">
      <c t="s" s="4" r="A3">
        <v>218</v>
      </c>
      <c t="n" s="7" r="B3">
        <v>31546431115</v>
      </c>
      <c t="n" s="7" r="C3">
        <v>9292898942</v>
      </c>
    </row>
    <row r="4" spans="1:3">
      <c t="s" s="4" r="A4">
        <v>219</v>
      </c>
      <c t="n" s="5" r="B4">
        <v>545000000</v>
      </c>
      <c t="n" s="5" r="C4">
        <v>872093</v>
      </c>
    </row>
    <row r="5" spans="1:3">
      <c t="s" s="4" r="A5">
        <v>220</v>
      </c>
      <c t="n" s="5" r="B5">
        <v>1003812571</v>
      </c>
      <c t="n" s="5" r="C5">
        <v>285715200</v>
      </c>
    </row>
    <row r="6" spans="1:3">
      <c t="s" s="4" r="A6">
        <v>221</v>
      </c>
      <c t="n" s="5" r="B6">
        <v>33095243686</v>
      </c>
      <c t="n" s="5" r="C6">
        <v>957948623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2</v>
      </c>
      <c t="s" s="2" r="B1">
        <v>2</v>
      </c>
      <c t="s" s="2" r="C1">
        <v>25</v>
      </c>
    </row>
    <row r="2" spans="1:3">
      <c t="s" s="3" r="A2">
        <v>138</v>
      </c>
    </row>
    <row r="3" spans="1:3">
      <c t="s" s="4" r="A3">
        <v>223</v>
      </c>
      <c t="s" s="4" r="B3">
        <v>224</v>
      </c>
      <c t="s" s="4" r="C3">
        <v>22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t="s" s="1" r="A1">
        <v>225</v>
      </c>
      <c t="s" s="2" r="B1">
        <v>71</v>
      </c>
      <c t="s" s="2" r="D1">
        <v>1</v>
      </c>
    </row>
    <row r="2" spans="1:5">
      <c t="s" s="2" r="B2">
        <v>2</v>
      </c>
      <c t="s" s="2" r="C2">
        <v>72</v>
      </c>
      <c t="s" s="2" r="D2">
        <v>2</v>
      </c>
      <c t="s" s="2" r="E2">
        <v>72</v>
      </c>
    </row>
    <row r="3" spans="1:5">
      <c t="s" s="3" r="A3">
        <v>140</v>
      </c>
    </row>
    <row r="4" spans="1:5">
      <c t="s" s="4" r="A4">
        <v>226</v>
      </c>
      <c t="n" s="7" r="B4">
        <v>169147</v>
      </c>
      <c t="n" s="7" r="C4">
        <v>158282</v>
      </c>
      <c t="n" s="7" r="D4">
        <v>1327103</v>
      </c>
      <c t="n" s="7" r="E4">
        <v>521138</v>
      </c>
    </row>
    <row r="5" spans="1:5">
      <c t="s" s="4" r="A5">
        <v>227</v>
      </c>
      <c t="n" s="5" r="D5">
        <v>132836</v>
      </c>
      <c t="n" s="7" r="E5">
        <v>312172</v>
      </c>
    </row>
    <row r="6" spans="1:5">
      <c t="s" s="4" r="A6">
        <v>228</v>
      </c>
      <c t="n" s="7" r="B6">
        <v>4961</v>
      </c>
      <c t="n" s="7" r="D6">
        <v>496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s="1" r="A1">
        <v>229</v>
      </c>
      <c t="s" s="2" r="B1">
        <v>2</v>
      </c>
      <c t="s" s="2" r="C1">
        <v>25</v>
      </c>
    </row>
    <row r="2" spans="1:3">
      <c t="s" s="4" r="A2">
        <v>41</v>
      </c>
      <c t="n" s="7" r="B2">
        <v>60000</v>
      </c>
      <c t="n" s="7" r="C2">
        <v>60000</v>
      </c>
    </row>
    <row r="3" spans="1:3">
      <c t="s" s="4" r="A3">
        <v>230</v>
      </c>
    </row>
    <row r="4" spans="1:3">
      <c t="s" s="4" r="A4">
        <v>41</v>
      </c>
      <c t="n" s="5" r="B4">
        <v>50000</v>
      </c>
      <c t="n" s="5" r="C4">
        <v>50000</v>
      </c>
    </row>
    <row r="5" spans="1:3">
      <c t="s" s="4" r="A5">
        <v>231</v>
      </c>
    </row>
    <row r="6" spans="1:3">
      <c t="s" s="4" r="A6">
        <v>41</v>
      </c>
      <c t="n" s="7" r="B6">
        <v>10000</v>
      </c>
      <c t="n" s="7" r="C6">
        <v>1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s="1" r="A1">
        <v>232</v>
      </c>
      <c t="s" s="2" r="B1">
        <v>2</v>
      </c>
      <c t="s" s="2" r="C1">
        <v>25</v>
      </c>
    </row>
    <row r="2" spans="1:3">
      <c t="s" s="4" r="A2">
        <v>230</v>
      </c>
    </row>
    <row r="3" spans="1:3">
      <c t="s" s="4" r="A3">
        <v>233</v>
      </c>
      <c t="n" s="7" r="B3">
        <v>50000</v>
      </c>
      <c t="n" s="7" r="C3">
        <v>50000</v>
      </c>
    </row>
    <row r="4" spans="1:3">
      <c t="s" s="4" r="A4">
        <v>234</v>
      </c>
      <c t="s" s="4" r="B4">
        <v>235</v>
      </c>
      <c t="s" s="4" r="C4">
        <v>235</v>
      </c>
    </row>
    <row r="5" spans="1:3">
      <c t="s" s="4" r="A5">
        <v>231</v>
      </c>
    </row>
    <row r="6" spans="1:3">
      <c t="s" s="4" r="A6">
        <v>233</v>
      </c>
      <c t="n" s="7" r="B6">
        <v>10000</v>
      </c>
      <c t="n" s="7" r="C6">
        <v>10000</v>
      </c>
    </row>
    <row r="7" spans="1:3">
      <c t="s" s="4" r="A7">
        <v>234</v>
      </c>
      <c t="s" s="4" r="B7">
        <v>235</v>
      </c>
      <c t="s" s="4" r="C7">
        <v>2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t="s" s="1" r="A1">
        <v>236</v>
      </c>
      <c t="s" s="2" r="B1">
        <v>237</v>
      </c>
      <c t="s" s="2" r="C1">
        <v>1</v>
      </c>
    </row>
    <row r="2" spans="1:7">
      <c t="s" s="2" r="B2">
        <v>238</v>
      </c>
      <c t="s" s="2" r="C2">
        <v>2</v>
      </c>
      <c t="s" s="2" r="D2">
        <v>25</v>
      </c>
      <c t="s" s="2" r="E2">
        <v>72</v>
      </c>
      <c t="s" s="2" r="F2">
        <v>239</v>
      </c>
      <c t="s" s="2" r="G2">
        <v>240</v>
      </c>
    </row>
    <row r="3" spans="1:7">
      <c t="s" s="4" r="A3">
        <v>241</v>
      </c>
      <c t="n" s="7" r="B3">
        <v>10000</v>
      </c>
    </row>
    <row r="4" spans="1:7">
      <c t="s" s="4" r="A4">
        <v>242</v>
      </c>
      <c t="s" s="4" r="B4">
        <v>243</v>
      </c>
    </row>
    <row r="5" spans="1:7">
      <c t="s" s="4" r="A5">
        <v>244</v>
      </c>
      <c t="s" s="4" r="B5">
        <v>245</v>
      </c>
    </row>
    <row r="6" spans="1:7">
      <c t="s" s="4" r="A6">
        <v>246</v>
      </c>
      <c t="n" s="5" r="C6">
        <v>395000000</v>
      </c>
    </row>
    <row r="7" spans="1:7">
      <c t="s" s="4" r="A7">
        <v>247</v>
      </c>
      <c t="n" s="7" r="C7">
        <v>15000</v>
      </c>
    </row>
    <row r="8" spans="1:7">
      <c t="s" s="4" r="A8">
        <v>248</v>
      </c>
      <c t="n" s="7" r="C8">
        <v>39500</v>
      </c>
    </row>
    <row r="9" spans="1:7">
      <c t="s" s="4" r="A9">
        <v>249</v>
      </c>
    </row>
    <row r="10" spans="1:7">
      <c t="s" s="4" r="A10">
        <v>246</v>
      </c>
      <c t="n" s="5" r="C10">
        <v>1003812571</v>
      </c>
    </row>
    <row r="11" spans="1:7">
      <c t="s" s="4" r="A11">
        <v>250</v>
      </c>
      <c t="n" s="7" r="C11">
        <v>60000</v>
      </c>
    </row>
    <row r="12" spans="1:7">
      <c t="s" s="4" r="A12">
        <v>249</v>
      </c>
    </row>
    <row r="13" spans="1:7">
      <c t="s" s="4" r="A13">
        <v>246</v>
      </c>
      <c t="n" s="5" r="C13">
        <v>150000000</v>
      </c>
    </row>
    <row r="14" spans="1:7">
      <c t="s" s="4" r="A14">
        <v>250</v>
      </c>
      <c t="n" s="7" r="C14">
        <v>15000</v>
      </c>
    </row>
    <row r="15" spans="1:7">
      <c t="s" s="4" r="A15">
        <v>251</v>
      </c>
    </row>
    <row r="16" spans="1:7">
      <c t="s" s="4" r="A16">
        <v>252</v>
      </c>
      <c t="n" s="7" r="F16">
        <v>43333</v>
      </c>
      <c t="n" s="7" r="G16">
        <v>65000</v>
      </c>
    </row>
    <row r="17" spans="1:7">
      <c t="s" s="4" r="A17">
        <v>253</v>
      </c>
      <c t="n" s="7" r="D17">
        <v>43333</v>
      </c>
      <c t="n" s="7" r="E17">
        <v>24652</v>
      </c>
    </row>
    <row r="18" spans="1:7">
      <c t="s" s="4" r="A18">
        <v>254</v>
      </c>
      <c t="n" s="7" r="C18">
        <v>18681</v>
      </c>
      <c t="n" s="7" r="D18">
        <v>186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s="1" r="A1">
        <v>57</v>
      </c>
      <c t="s" s="2" r="B1">
        <v>2</v>
      </c>
      <c t="s" s="2" r="C1">
        <v>25</v>
      </c>
    </row>
    <row r="2" spans="1:3">
      <c t="s" s="4" r="A2">
        <v>58</v>
      </c>
      <c t="n" s="7" r="B2">
        <v>702570</v>
      </c>
      <c t="n" s="7" r="C2">
        <v>579120</v>
      </c>
    </row>
    <row r="3" spans="1:3">
      <c t="s" s="4" r="A3">
        <v>59</v>
      </c>
      <c t="n" s="8" r="B3">
        <v>0.001</v>
      </c>
      <c t="n" s="8" r="C3">
        <v>0.001</v>
      </c>
    </row>
    <row r="4" spans="1:3">
      <c t="s" s="4" r="A4">
        <v>60</v>
      </c>
      <c t="n" s="5" r="B4">
        <v>2600000000</v>
      </c>
      <c t="n" s="5" r="C4">
        <v>2600000000</v>
      </c>
    </row>
    <row r="5" spans="1:3">
      <c t="s" s="4" r="A5">
        <v>61</v>
      </c>
      <c t="n" s="5" r="B5">
        <v>866507801</v>
      </c>
      <c t="n" s="5" r="C5">
        <v>59764239</v>
      </c>
    </row>
    <row r="6" spans="1:3">
      <c t="s" s="4" r="A6">
        <v>62</v>
      </c>
      <c t="n" s="5" r="B6">
        <v>866507801</v>
      </c>
      <c t="n" s="5" r="C6">
        <v>59764239</v>
      </c>
    </row>
    <row r="7" spans="1:3">
      <c t="s" s="4" r="A7">
        <v>53</v>
      </c>
    </row>
    <row r="8" spans="1:3">
      <c t="s" s="4" r="A8">
        <v>63</v>
      </c>
      <c t="s" s="4" r="B8">
        <v>64</v>
      </c>
      <c t="s" s="4" r="C8">
        <v>64</v>
      </c>
    </row>
    <row r="9" spans="1:3">
      <c t="s" s="4" r="A9">
        <v>65</v>
      </c>
      <c t="n" s="5" r="B9">
        <v>1800000</v>
      </c>
      <c t="n" s="5" r="C9">
        <v>1800000</v>
      </c>
    </row>
    <row r="10" spans="1:3">
      <c t="s" s="4" r="A10">
        <v>66</v>
      </c>
      <c t="n" s="5" r="B10">
        <v>1800000</v>
      </c>
      <c t="n" s="5" r="C10">
        <v>1800000</v>
      </c>
    </row>
    <row r="11" spans="1:3">
      <c t="s" s="4" r="A11">
        <v>67</v>
      </c>
      <c t="n" s="5" r="B11">
        <v>1800000</v>
      </c>
      <c t="n" s="5" r="C11">
        <v>1800000</v>
      </c>
    </row>
    <row r="12" spans="1:3">
      <c t="s" s="4" r="A12">
        <v>68</v>
      </c>
    </row>
    <row r="13" spans="1:3">
      <c t="s" s="4" r="A13">
        <v>69</v>
      </c>
      <c t="n" s="7" r="B13">
        <v>1</v>
      </c>
      <c t="n" s="7" r="C13">
        <v>1</v>
      </c>
    </row>
    <row r="14" spans="1:3">
      <c t="s" s="4" r="A14">
        <v>55</v>
      </c>
    </row>
    <row r="15" spans="1:3">
      <c t="s" s="4" r="A15">
        <v>69</v>
      </c>
      <c t="n" s="8" r="B15">
        <v>0.001</v>
      </c>
      <c t="n" s="8" r="C15">
        <v>0.001</v>
      </c>
    </row>
    <row r="16" spans="1:3">
      <c t="s" s="4" r="A16">
        <v>65</v>
      </c>
      <c t="n" s="5" r="B16">
        <v>1400000000</v>
      </c>
      <c t="n" s="5" r="C16">
        <v>1400000000</v>
      </c>
    </row>
    <row r="17" spans="1:3">
      <c t="s" s="4" r="A17">
        <v>66</v>
      </c>
      <c t="n" s="5" r="B17">
        <v>1400000000</v>
      </c>
      <c t="n" s="5" r="C17">
        <v>1400000000</v>
      </c>
    </row>
    <row r="18" spans="1:3">
      <c t="s" s="4" r="A18">
        <v>67</v>
      </c>
      <c t="n" s="5" r="B18">
        <v>1400000000</v>
      </c>
      <c t="n" s="5" r="C18">
        <v>1400000000</v>
      </c>
    </row>
    <row r="19" spans="1:3">
      <c t="s" s="4" r="A19">
        <v>56</v>
      </c>
    </row>
    <row r="20" spans="1:3">
      <c t="s" s="4" r="A20">
        <v>69</v>
      </c>
      <c t="n" s="8" r="B20">
        <v>0.001</v>
      </c>
      <c t="n" s="8" r="C20">
        <v>0.001</v>
      </c>
    </row>
    <row r="21" spans="1:3">
      <c t="s" s="4" r="A21">
        <v>65</v>
      </c>
      <c t="n" s="5" r="B21">
        <v>125000</v>
      </c>
      <c t="n" s="5" r="C21">
        <v>125000</v>
      </c>
    </row>
    <row r="22" spans="1:3">
      <c t="s" s="4" r="A22">
        <v>66</v>
      </c>
      <c t="n" s="5" r="B22">
        <v>0</v>
      </c>
      <c t="n" s="5" r="C22">
        <v>0</v>
      </c>
    </row>
    <row r="23" spans="1:3">
      <c t="s" s="4" r="A23">
        <v>67</v>
      </c>
      <c t="n" s="5" r="B23">
        <v>0</v>
      </c>
      <c t="n" s="5" r="C2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9"/>
    <col customWidth="1" max="2" min="2" width="31"/>
    <col customWidth="1" max="3" min="3" width="14"/>
    <col customWidth="1" max="4" min="4" width="14"/>
  </cols>
  <sheetData>
    <row r="1" spans="1:4">
      <c t="s" s="1" r="A1">
        <v>255</v>
      </c>
      <c t="s" s="2" r="B1">
        <v>1</v>
      </c>
    </row>
    <row r="2" spans="1:4">
      <c t="s" s="2" r="B2">
        <v>2</v>
      </c>
      <c t="s" s="2" r="C2">
        <v>72</v>
      </c>
      <c t="s" s="2" r="D2">
        <v>25</v>
      </c>
    </row>
    <row r="3" spans="1:4">
      <c t="s" s="4" r="A3">
        <v>256</v>
      </c>
      <c t="n" s="7" r="B3">
        <v>61446</v>
      </c>
    </row>
    <row r="4" spans="1:4">
      <c t="s" s="4" r="A4">
        <v>257</v>
      </c>
      <c t="s" s="4" r="B4">
        <v>29</v>
      </c>
      <c t="n" s="7" r="C4">
        <v>-143816</v>
      </c>
    </row>
    <row r="5" spans="1:4">
      <c t="s" s="4" r="A5">
        <v>258</v>
      </c>
      <c t="n" s="7" r="B5">
        <v>29181</v>
      </c>
      <c t="n" s="7" r="D5">
        <v>106250</v>
      </c>
    </row>
    <row r="6" spans="1:4">
      <c t="s" s="4" r="A6">
        <v>259</v>
      </c>
      <c t="n" s="5" r="B6">
        <v>136069</v>
      </c>
      <c t="n" s="7" r="C6">
        <v>349940</v>
      </c>
    </row>
    <row r="7" spans="1:4">
      <c t="s" s="4" r="A7">
        <v>260</v>
      </c>
    </row>
    <row r="8" spans="1:4">
      <c t="s" s="4" r="A8">
        <v>41</v>
      </c>
      <c t="n" s="5" r="B8">
        <v>98580</v>
      </c>
      <c t="n" s="5" r="D8">
        <v>1084319</v>
      </c>
    </row>
    <row r="9" spans="1:4">
      <c t="s" s="4" r="A9">
        <v>261</v>
      </c>
      <c t="n" s="7" r="B9">
        <v>2287</v>
      </c>
    </row>
    <row r="10" spans="1:4">
      <c t="s" s="4" r="A10">
        <v>262</v>
      </c>
      <c t="n" s="5" r="B10">
        <v>806743562</v>
      </c>
    </row>
    <row r="11" spans="1:4">
      <c t="s" s="4" r="A11">
        <v>257</v>
      </c>
      <c t="n" s="7" r="B11">
        <v>1044739</v>
      </c>
    </row>
    <row r="12" spans="1:4">
      <c t="s" s="4" r="A12">
        <v>263</v>
      </c>
    </row>
    <row r="13" spans="1:4">
      <c t="s" s="4" r="A13">
        <v>41</v>
      </c>
      <c t="n" s="5" r="B13">
        <v>59000</v>
      </c>
    </row>
    <row r="14" spans="1:4">
      <c t="s" s="4" r="A14">
        <v>264</v>
      </c>
    </row>
    <row r="15" spans="1:4">
      <c t="s" s="4" r="A15">
        <v>258</v>
      </c>
      <c t="n" s="5" r="B15">
        <v>59000</v>
      </c>
      <c t="n" s="7" r="D15">
        <v>106250</v>
      </c>
    </row>
    <row r="16" spans="1:4">
      <c t="s" s="4" r="A16">
        <v>259</v>
      </c>
      <c t="n" s="5" r="B16">
        <v>136069</v>
      </c>
    </row>
    <row r="17" spans="1:4">
      <c t="s" s="4" r="A17">
        <v>265</v>
      </c>
      <c t="n" s="7" r="B17">
        <v>29181</v>
      </c>
    </row>
    <row r="18" spans="1:4">
      <c t="s" s="4" r="A18">
        <v>266</v>
      </c>
    </row>
    <row r="19" spans="1:4">
      <c t="s" s="4" r="A19">
        <v>267</v>
      </c>
      <c t="n" s="8" r="B19">
        <v>0.004</v>
      </c>
    </row>
    <row r="20" spans="1:4">
      <c t="s" s="4" r="A20">
        <v>268</v>
      </c>
    </row>
    <row r="21" spans="1:4">
      <c t="s" s="4" r="A21">
        <v>267</v>
      </c>
      <c t="n" s="9" r="B21">
        <v>0.004</v>
      </c>
    </row>
    <row r="22" spans="1:4">
      <c t="s" s="4" r="A22">
        <v>269</v>
      </c>
    </row>
    <row r="23" spans="1:4">
      <c t="s" s="4" r="A23">
        <v>267</v>
      </c>
      <c t="n" s="8" r="B23">
        <v>0.015</v>
      </c>
    </row>
    <row r="24" spans="1:4">
      <c t="s" s="4" r="A24">
        <v>270</v>
      </c>
    </row>
    <row r="25" spans="1:4">
      <c t="s" s="4" r="A25">
        <v>271</v>
      </c>
      <c t="n" s="7" r="B25">
        <v>1087073</v>
      </c>
    </row>
    <row r="26" spans="1:4">
      <c t="s" s="4" r="A26">
        <v>272</v>
      </c>
      <c t="s" s="4" r="B26">
        <v>273</v>
      </c>
    </row>
    <row r="27" spans="1:4">
      <c t="s" s="4" r="A27">
        <v>274</v>
      </c>
      <c t="s" s="4" r="B27">
        <v>275</v>
      </c>
    </row>
    <row r="28" spans="1:4">
      <c t="s" s="4" r="A28">
        <v>276</v>
      </c>
      <c t="s" s="4" r="B28">
        <v>277</v>
      </c>
    </row>
    <row r="29" spans="1:4">
      <c t="s" s="4" r="A29">
        <v>278</v>
      </c>
    </row>
    <row r="30" spans="1:4">
      <c t="s" s="4" r="A30">
        <v>279</v>
      </c>
      <c t="s" s="4" r="B30">
        <v>64</v>
      </c>
    </row>
    <row r="31" spans="1:4">
      <c t="s" s="4" r="A31">
        <v>280</v>
      </c>
    </row>
    <row r="32" spans="1:4">
      <c t="s" s="4" r="A32">
        <v>279</v>
      </c>
      <c t="s" s="4" r="B32">
        <v>281</v>
      </c>
    </row>
    <row r="33" spans="1:4">
      <c t="s" s="4" r="A33">
        <v>267</v>
      </c>
      <c t="n" s="8" r="B33">
        <v>0.015</v>
      </c>
    </row>
    <row r="34" spans="1:4">
      <c t="s" s="4" r="A34">
        <v>282</v>
      </c>
    </row>
    <row r="35" spans="1:4">
      <c t="s" s="4" r="A35">
        <v>256</v>
      </c>
      <c t="n" s="7" r="B35">
        <v>9593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s="1" r="A1">
        <v>283</v>
      </c>
      <c t="s" s="2" r="B1">
        <v>2</v>
      </c>
      <c t="s" s="2" r="C1">
        <v>25</v>
      </c>
    </row>
    <row r="2" spans="1:3">
      <c t="s" s="3" r="A2">
        <v>143</v>
      </c>
    </row>
    <row r="3" spans="1:3">
      <c t="s" s="4" r="A3">
        <v>284</v>
      </c>
      <c t="n" s="7" r="B3">
        <v>1044739</v>
      </c>
      <c t="n" s="7" r="C3">
        <v>1084319</v>
      </c>
    </row>
    <row r="4" spans="1:3">
      <c t="s" s="4" r="A4">
        <v>258</v>
      </c>
      <c t="n" s="5" r="B4">
        <v>-29181</v>
      </c>
      <c t="n" s="5" r="C4">
        <v>-106250</v>
      </c>
    </row>
    <row r="5" spans="1:3">
      <c t="s" s="4" r="A5">
        <v>285</v>
      </c>
      <c t="n" s="7" r="B5">
        <v>1015558</v>
      </c>
      <c t="n" s="7" r="C5">
        <v>9780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286</v>
      </c>
      <c t="s" s="2" r="B1">
        <v>71</v>
      </c>
      <c t="s" s="2" r="D1">
        <v>1</v>
      </c>
    </row>
    <row r="2" spans="1:6">
      <c t="s" s="2" r="B2">
        <v>2</v>
      </c>
      <c t="s" s="2" r="C2">
        <v>72</v>
      </c>
      <c t="s" s="2" r="D2">
        <v>2</v>
      </c>
      <c t="s" s="2" r="E2">
        <v>72</v>
      </c>
      <c t="s" s="2" r="F2">
        <v>25</v>
      </c>
    </row>
    <row r="3" spans="1:6">
      <c t="s" s="3" r="A3">
        <v>149</v>
      </c>
    </row>
    <row r="4" spans="1:6">
      <c t="s" s="4" r="A4">
        <v>43</v>
      </c>
      <c t="n" s="7" r="B4">
        <v>3236372</v>
      </c>
      <c t="n" s="7" r="D4">
        <v>3236372</v>
      </c>
      <c t="n" s="7" r="F4">
        <v>2439998</v>
      </c>
    </row>
    <row r="5" spans="1:6">
      <c t="s" s="4" r="A5">
        <v>287</v>
      </c>
      <c t="n" s="7" r="B5">
        <v>29559</v>
      </c>
      <c t="n" s="7" r="C5">
        <v>-600826</v>
      </c>
      <c t="n" s="5" r="D5">
        <v>870433</v>
      </c>
      <c t="n" s="7" r="E5">
        <v>-1170770</v>
      </c>
    </row>
    <row r="6" spans="1:6">
      <c t="s" s="4" r="A6">
        <v>288</v>
      </c>
      <c t="n" s="5" r="D6">
        <v>100867</v>
      </c>
    </row>
    <row r="7" spans="1:6">
      <c t="s" s="4" r="A7">
        <v>87</v>
      </c>
      <c t="s" s="4" r="B7">
        <v>29</v>
      </c>
      <c t="s" s="4" r="C7">
        <v>29</v>
      </c>
      <c t="n" s="7" r="D7">
        <v>287635</v>
      </c>
      <c t="s" s="4" r="E7">
        <v>2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7"/>
    <col customWidth="1" max="3" min="3" width="23"/>
  </cols>
  <sheetData>
    <row r="1" spans="1:3">
      <c t="s" s="1" r="A1">
        <v>289</v>
      </c>
      <c t="s" s="2" r="B1">
        <v>1</v>
      </c>
      <c t="s" s="2" r="C1">
        <v>290</v>
      </c>
    </row>
    <row r="2" spans="1:3">
      <c t="s" s="2" r="B2">
        <v>2</v>
      </c>
      <c t="s" s="2" r="C2">
        <v>25</v>
      </c>
    </row>
    <row r="3" spans="1:3">
      <c t="s" s="4" r="A3">
        <v>291</v>
      </c>
      <c t="s" s="4" r="B3">
        <v>292</v>
      </c>
      <c t="s" s="4" r="C3">
        <v>293</v>
      </c>
    </row>
    <row r="4" spans="1:3">
      <c t="s" s="4" r="A4">
        <v>294</v>
      </c>
      <c t="s" s="4" r="B4">
        <v>295</v>
      </c>
    </row>
    <row r="5" spans="1:3">
      <c t="s" s="4" r="A5">
        <v>296</v>
      </c>
      <c t="s" s="4" r="B5">
        <v>29</v>
      </c>
      <c t="s" s="4" r="C5">
        <v>29</v>
      </c>
    </row>
    <row r="6" spans="1:3">
      <c t="s" s="4" r="A6">
        <v>297</v>
      </c>
      <c t="n" s="7" r="B6">
        <v>3236372</v>
      </c>
      <c t="n" s="7" r="C6">
        <v>2439998</v>
      </c>
    </row>
    <row r="7" spans="1:3">
      <c t="s" s="4" r="A7">
        <v>298</v>
      </c>
    </row>
    <row r="8" spans="1:3">
      <c t="s" s="4" r="A8">
        <v>291</v>
      </c>
      <c t="s" s="4" r="B8">
        <v>299</v>
      </c>
    </row>
    <row r="9" spans="1:3">
      <c t="s" s="4" r="A9">
        <v>296</v>
      </c>
      <c t="s" s="4" r="B9">
        <v>29</v>
      </c>
    </row>
    <row r="10" spans="1:3">
      <c t="s" s="4" r="A10">
        <v>297</v>
      </c>
      <c t="n" s="7" r="B10">
        <v>213577</v>
      </c>
    </row>
    <row r="11" spans="1:3">
      <c t="s" s="4" r="A11">
        <v>269</v>
      </c>
    </row>
    <row r="12" spans="1:3">
      <c t="s" s="4" r="A12">
        <v>294</v>
      </c>
      <c t="s" s="4" r="C12">
        <v>300</v>
      </c>
    </row>
    <row r="13" spans="1:3">
      <c t="s" s="4" r="A13">
        <v>301</v>
      </c>
      <c t="s" s="4" r="B13">
        <v>302</v>
      </c>
      <c t="s" s="4" r="C13">
        <v>303</v>
      </c>
    </row>
    <row r="14" spans="1:3">
      <c t="s" s="4" r="A14">
        <v>304</v>
      </c>
    </row>
    <row r="15" spans="1:3">
      <c t="s" s="4" r="A15">
        <v>294</v>
      </c>
      <c t="s" s="4" r="B15">
        <v>305</v>
      </c>
    </row>
    <row r="16" spans="1:3">
      <c t="s" s="4" r="A16">
        <v>301</v>
      </c>
      <c t="s" s="4" r="B16">
        <v>306</v>
      </c>
    </row>
    <row r="17" spans="1:3">
      <c t="s" s="4" r="A17">
        <v>266</v>
      </c>
    </row>
    <row r="18" spans="1:3">
      <c t="s" s="4" r="A18">
        <v>294</v>
      </c>
      <c t="s" s="4" r="C18">
        <v>307</v>
      </c>
    </row>
    <row r="19" spans="1:3">
      <c t="s" s="4" r="A19">
        <v>301</v>
      </c>
      <c t="s" s="4" r="B19">
        <v>306</v>
      </c>
      <c t="s" s="4" r="C19">
        <v>308</v>
      </c>
    </row>
    <row r="20" spans="1:3">
      <c t="s" s="4" r="A20">
        <v>309</v>
      </c>
    </row>
    <row r="21" spans="1:3">
      <c t="s" s="4" r="A21">
        <v>294</v>
      </c>
      <c t="s" s="4" r="B21">
        <v>310</v>
      </c>
    </row>
    <row r="22" spans="1:3">
      <c t="s" s="4" r="A22">
        <v>301</v>
      </c>
      <c t="s" s="4" r="B22">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t="s" s="1" r="A1">
        <v>312</v>
      </c>
      <c t="s" s="2" r="B1">
        <v>1</v>
      </c>
    </row>
    <row r="2" spans="1:4">
      <c t="s" s="2" r="B2">
        <v>2</v>
      </c>
      <c t="s" s="2" r="C2">
        <v>72</v>
      </c>
      <c t="s" s="2" r="D2">
        <v>25</v>
      </c>
    </row>
    <row r="3" spans="1:4">
      <c t="s" s="4" r="A3">
        <v>118</v>
      </c>
      <c t="n" s="7" r="B3">
        <v>425861</v>
      </c>
      <c t="n" s="7" r="D3">
        <v>385677</v>
      </c>
    </row>
    <row r="4" spans="1:4">
      <c t="s" s="4" r="A4">
        <v>313</v>
      </c>
      <c t="n" s="5" r="B4">
        <v>22500</v>
      </c>
      <c t="n" s="7" r="C4">
        <v>75000</v>
      </c>
    </row>
    <row r="5" spans="1:4">
      <c t="s" s="4" r="A5">
        <v>314</v>
      </c>
      <c t="n" s="7" r="B5">
        <v>83695</v>
      </c>
      <c t="s" s="4" r="C5">
        <v>29</v>
      </c>
    </row>
    <row r="6" spans="1:4">
      <c t="s" s="4" r="A6">
        <v>315</v>
      </c>
      <c t="s" s="4" r="B6">
        <v>243</v>
      </c>
    </row>
    <row r="7" spans="1:4">
      <c t="s" s="4" r="A7">
        <v>316</v>
      </c>
      <c t="n" s="7" r="B7">
        <v>5000</v>
      </c>
    </row>
    <row r="8" spans="1:4">
      <c t="s" s="4" r="A8">
        <v>317</v>
      </c>
      <c t="n" s="5" r="B8">
        <v>121446</v>
      </c>
      <c t="n" s="7" r="D8">
        <v>42751</v>
      </c>
    </row>
    <row r="9" spans="1:4">
      <c t="s" s="4" r="A9">
        <v>318</v>
      </c>
      <c t="n" s="7" r="B9">
        <v>61446</v>
      </c>
    </row>
    <row r="10" spans="1:4">
      <c t="s" s="4" r="A10">
        <v>266</v>
      </c>
    </row>
    <row r="11" spans="1:4">
      <c t="s" s="4" r="A11">
        <v>319</v>
      </c>
      <c t="s" s="4" r="B11">
        <v>302</v>
      </c>
    </row>
    <row r="12" spans="1:4">
      <c t="s" s="4" r="A12">
        <v>269</v>
      </c>
    </row>
    <row r="13" spans="1:4">
      <c t="s" s="4" r="A13">
        <v>319</v>
      </c>
      <c t="s" s="4" r="B13">
        <v>3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22"/>
    <col customWidth="1" max="3" min="3" width="14"/>
  </cols>
  <sheetData>
    <row r="1" spans="1:3">
      <c t="s" s="1" r="A1">
        <v>320</v>
      </c>
      <c t="s" s="2" r="B1">
        <v>1</v>
      </c>
    </row>
    <row r="2" spans="1:3">
      <c t="s" s="2" r="B2">
        <v>2</v>
      </c>
      <c t="s" s="2" r="C2">
        <v>72</v>
      </c>
    </row>
    <row r="3" spans="1:3">
      <c t="s" s="4" r="A3">
        <v>321</v>
      </c>
      <c t="s" s="4" r="B3">
        <v>29</v>
      </c>
      <c t="n" s="7" r="C3">
        <v>-143816</v>
      </c>
    </row>
    <row r="4" spans="1:3">
      <c t="s" s="4" r="A4">
        <v>322</v>
      </c>
    </row>
    <row r="5" spans="1:3">
      <c t="s" s="4" r="A5">
        <v>323</v>
      </c>
      <c t="n" s="5" r="B5">
        <v>806743563</v>
      </c>
    </row>
    <row r="6" spans="1:3">
      <c t="s" s="4" r="A6">
        <v>321</v>
      </c>
      <c t="n" s="7" r="B6">
        <v>98580</v>
      </c>
    </row>
    <row r="7" spans="1:3">
      <c t="s" s="4" r="A7">
        <v>324</v>
      </c>
      <c t="n" s="7" r="B7">
        <v>2288</v>
      </c>
    </row>
    <row r="8" spans="1:3">
      <c t="s" s="4" r="A8">
        <v>325</v>
      </c>
      <c t="s" s="4" r="B8">
        <v>3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0"/>
    <col customWidth="1" max="2" min="2" width="14"/>
    <col customWidth="1" max="3" min="3" width="23"/>
    <col customWidth="1" max="4" min="4" width="14"/>
    <col customWidth="1" max="5" min="5" width="14"/>
    <col customWidth="1" max="6" min="6" width="14"/>
  </cols>
  <sheetData>
    <row r="1" spans="1:6">
      <c t="s" s="1" r="A1">
        <v>327</v>
      </c>
      <c t="s" s="2" r="B1">
        <v>328</v>
      </c>
      <c t="s" s="2" r="C1">
        <v>2</v>
      </c>
      <c t="s" s="2" r="D1">
        <v>72</v>
      </c>
      <c t="s" s="2" r="E1">
        <v>25</v>
      </c>
      <c t="s" s="2" r="F1">
        <v>329</v>
      </c>
    </row>
    <row r="2" spans="1:6">
      <c t="s" s="4" r="A2">
        <v>330</v>
      </c>
      <c t="n" s="7" r="C2">
        <v>5000</v>
      </c>
      <c t="s" s="4" r="D2">
        <v>29</v>
      </c>
    </row>
    <row r="3" spans="1:6">
      <c t="s" s="4" r="A3">
        <v>331</v>
      </c>
      <c t="n" s="5" r="C3">
        <v>1015558</v>
      </c>
      <c t="n" s="7" r="E3">
        <v>978069</v>
      </c>
    </row>
    <row r="4" spans="1:6">
      <c t="s" s="4" r="A4">
        <v>332</v>
      </c>
      <c t="n" s="7" r="B4">
        <v>195400</v>
      </c>
    </row>
    <row r="5" spans="1:6">
      <c t="s" s="4" r="A5">
        <v>333</v>
      </c>
      <c t="s" s="4" r="B5">
        <v>334</v>
      </c>
    </row>
    <row r="6" spans="1:6">
      <c t="s" s="4" r="A6">
        <v>117</v>
      </c>
      <c t="n" s="5" r="C6">
        <v>354525</v>
      </c>
      <c t="n" s="5" r="E6">
        <v>354525</v>
      </c>
    </row>
    <row r="7" spans="1:6">
      <c t="s" s="4" r="A7">
        <v>42</v>
      </c>
      <c t="n" s="5" r="C7">
        <v>41680</v>
      </c>
      <c t="n" s="7" r="E7">
        <v>41680</v>
      </c>
    </row>
    <row r="8" spans="1:6">
      <c t="s" s="4" r="A8">
        <v>335</v>
      </c>
    </row>
    <row r="9" spans="1:6">
      <c t="s" s="4" r="A9">
        <v>336</v>
      </c>
      <c t="n" s="7" r="D9">
        <v>519282</v>
      </c>
    </row>
    <row r="10" spans="1:6">
      <c t="s" s="4" r="A10">
        <v>337</v>
      </c>
      <c t="s" s="4" r="F10">
        <v>338</v>
      </c>
    </row>
    <row r="11" spans="1:6">
      <c t="s" s="4" r="A11">
        <v>339</v>
      </c>
      <c t="n" s="5" r="D11">
        <v>176088000</v>
      </c>
    </row>
    <row r="12" spans="1:6">
      <c t="s" s="4" r="A12">
        <v>340</v>
      </c>
      <c t="n" s="7" r="D12">
        <v>245550</v>
      </c>
    </row>
    <row r="13" spans="1:6">
      <c t="s" s="4" r="A13">
        <v>341</v>
      </c>
      <c t="n" s="5" r="D13">
        <v>80793</v>
      </c>
    </row>
    <row r="14" spans="1:6">
      <c t="s" s="4" r="A14">
        <v>330</v>
      </c>
      <c t="n" s="7" r="D14">
        <v>164757</v>
      </c>
    </row>
    <row r="15" spans="1:6">
      <c t="s" s="4" r="A15">
        <v>331</v>
      </c>
      <c t="n" s="7" r="C15">
        <v>50000</v>
      </c>
    </row>
    <row r="16" spans="1:6">
      <c t="s" s="4" r="A16">
        <v>276</v>
      </c>
      <c t="s" s="4" r="C16">
        <v>342</v>
      </c>
    </row>
    <row r="17" spans="1:6">
      <c t="s" s="4" r="A17">
        <v>324</v>
      </c>
      <c t="n" s="7" r="C17">
        <v>47134</v>
      </c>
    </row>
    <row r="18" spans="1:6">
      <c t="s" s="4" r="A18">
        <v>343</v>
      </c>
      <c t="n" s="5" r="C18">
        <v>942670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s="1" r="A1">
        <v>70</v>
      </c>
      <c t="s" s="2" r="B1">
        <v>71</v>
      </c>
      <c t="s" s="2" r="D1">
        <v>1</v>
      </c>
    </row>
    <row r="2" spans="1:5">
      <c t="s" s="2" r="B2">
        <v>2</v>
      </c>
      <c t="s" s="2" r="C2">
        <v>72</v>
      </c>
      <c t="s" s="2" r="D2">
        <v>2</v>
      </c>
      <c t="s" s="2" r="E2">
        <v>72</v>
      </c>
    </row>
    <row r="3" spans="1:5">
      <c t="s" s="3" r="A3">
        <v>73</v>
      </c>
    </row>
    <row r="4" spans="1:5">
      <c t="s" s="4" r="A4">
        <v>74</v>
      </c>
      <c t="s" s="4" r="B4">
        <v>29</v>
      </c>
      <c t="s" s="4" r="C4">
        <v>29</v>
      </c>
      <c t="s" s="4" r="D4">
        <v>29</v>
      </c>
      <c t="s" s="4" r="E4">
        <v>29</v>
      </c>
    </row>
    <row r="5" spans="1:5">
      <c t="s" s="4" r="A5">
        <v>75</v>
      </c>
      <c t="s" s="4" r="B5">
        <v>29</v>
      </c>
      <c t="s" s="4" r="C5">
        <v>29</v>
      </c>
      <c t="s" s="4" r="D5">
        <v>29</v>
      </c>
      <c t="s" s="4" r="E5">
        <v>29</v>
      </c>
    </row>
    <row r="6" spans="1:5">
      <c t="s" s="4" r="A6">
        <v>76</v>
      </c>
      <c t="s" s="4" r="B6">
        <v>29</v>
      </c>
      <c t="s" s="4" r="C6">
        <v>29</v>
      </c>
      <c t="s" s="4" r="D6">
        <v>29</v>
      </c>
      <c t="s" s="4" r="E6">
        <v>29</v>
      </c>
    </row>
    <row r="7" spans="1:5">
      <c t="s" s="3" r="A7">
        <v>77</v>
      </c>
    </row>
    <row r="8" spans="1:5">
      <c t="s" s="4" r="A8">
        <v>78</v>
      </c>
      <c t="n" s="7" r="B8">
        <v>61899</v>
      </c>
      <c t="n" s="7" r="C8">
        <v>61419</v>
      </c>
      <c t="n" s="7" r="D8">
        <v>186405</v>
      </c>
      <c t="n" s="7" r="E8">
        <v>185925</v>
      </c>
    </row>
    <row r="9" spans="1:5">
      <c t="s" s="4" r="A9">
        <v>79</v>
      </c>
      <c t="n" s="5" r="B9">
        <v>23424</v>
      </c>
      <c t="n" s="5" r="C9">
        <v>22120</v>
      </c>
      <c t="n" s="5" r="D9">
        <v>88728</v>
      </c>
      <c t="n" s="5" r="E9">
        <v>228561</v>
      </c>
    </row>
    <row r="10" spans="1:5">
      <c t="s" s="4" r="A10">
        <v>80</v>
      </c>
      <c t="n" s="5" r="B10">
        <v>7858</v>
      </c>
      <c t="n" s="5" r="C10">
        <v>71532</v>
      </c>
      <c t="n" s="5" r="D10">
        <v>111106</v>
      </c>
      <c t="n" s="5" r="E10">
        <v>105376</v>
      </c>
    </row>
    <row r="11" spans="1:5">
      <c t="s" s="4" r="A11">
        <v>81</v>
      </c>
      <c t="n" s="5" r="B11">
        <v>93181</v>
      </c>
      <c t="n" s="5" r="C11">
        <v>155071</v>
      </c>
      <c t="n" s="5" r="D11">
        <v>386239</v>
      </c>
      <c t="n" s="5" r="E11">
        <v>519862</v>
      </c>
    </row>
    <row r="12" spans="1:5">
      <c t="s" s="4" r="A12">
        <v>82</v>
      </c>
      <c t="n" s="5" r="B12">
        <v>-93181</v>
      </c>
      <c t="n" s="5" r="C12">
        <v>-155071</v>
      </c>
      <c t="n" s="5" r="D12">
        <v>-386239</v>
      </c>
      <c t="n" s="5" r="E12">
        <v>-519862</v>
      </c>
    </row>
    <row r="13" spans="1:5">
      <c t="s" s="3" r="A13">
        <v>83</v>
      </c>
    </row>
    <row r="14" spans="1:5">
      <c t="s" s="4" r="A14">
        <v>84</v>
      </c>
      <c t="n" s="7" r="B14">
        <v>-46407</v>
      </c>
      <c t="n" s="5" r="C14">
        <v>-263359</v>
      </c>
      <c t="n" s="7" r="D14">
        <v>-203489</v>
      </c>
      <c t="n" s="5" r="E14">
        <v>-568087</v>
      </c>
    </row>
    <row r="15" spans="1:5">
      <c t="s" s="4" r="A15">
        <v>85</v>
      </c>
      <c t="s" s="4" r="B15">
        <v>29</v>
      </c>
      <c t="n" s="5" r="C15">
        <v>-36337</v>
      </c>
      <c t="s" s="4" r="D15">
        <v>29</v>
      </c>
      <c t="n" s="5" r="E15">
        <v>-78193</v>
      </c>
    </row>
    <row r="16" spans="1:5">
      <c t="s" s="4" r="A16">
        <v>86</v>
      </c>
      <c t="n" s="7" r="B16">
        <v>-29559</v>
      </c>
      <c t="n" s="7" r="C16">
        <v>600826</v>
      </c>
      <c t="n" s="7" r="D16">
        <v>-870433</v>
      </c>
      <c t="n" s="7" r="E16">
        <v>1170770</v>
      </c>
    </row>
    <row r="17" spans="1:5">
      <c t="s" s="4" r="A17">
        <v>87</v>
      </c>
      <c t="s" s="4" r="B17">
        <v>29</v>
      </c>
      <c t="s" s="4" r="C17">
        <v>29</v>
      </c>
      <c t="n" s="5" r="D17">
        <v>287635</v>
      </c>
      <c t="s" s="4" r="E17">
        <v>29</v>
      </c>
    </row>
    <row r="18" spans="1:5">
      <c t="s" s="4" r="A18">
        <v>88</v>
      </c>
      <c t="s" s="4" r="B18">
        <v>29</v>
      </c>
      <c t="n" s="7" r="C18">
        <v>-304342</v>
      </c>
      <c t="n" s="5" r="D18">
        <v>-154577</v>
      </c>
      <c t="n" s="7" r="E18">
        <v>-525766</v>
      </c>
    </row>
    <row r="19" spans="1:5">
      <c t="s" s="4" r="A19">
        <v>89</v>
      </c>
      <c t="n" s="7" r="B19">
        <v>-75966</v>
      </c>
      <c t="n" s="5" r="C19">
        <v>-3211</v>
      </c>
      <c t="n" s="5" r="D19">
        <v>-940864</v>
      </c>
      <c t="n" s="5" r="E19">
        <v>-1276</v>
      </c>
    </row>
    <row r="20" spans="1:5">
      <c t="s" s="4" r="A20">
        <v>90</v>
      </c>
      <c t="n" s="7" r="B20">
        <v>-169147</v>
      </c>
      <c t="n" s="7" r="C20">
        <v>-158282</v>
      </c>
      <c t="n" s="7" r="D20">
        <v>-1327103</v>
      </c>
      <c t="n" s="7" r="E20">
        <v>-521138</v>
      </c>
    </row>
    <row r="21" spans="1:5">
      <c t="s" s="4" r="A21">
        <v>91</v>
      </c>
      <c t="n" s="7" r="B21">
        <v>0</v>
      </c>
      <c t="n" s="7" r="C21">
        <v>0</v>
      </c>
      <c t="n" s="7" r="D21">
        <v>0</v>
      </c>
      <c t="n" s="7" r="E21">
        <v>0</v>
      </c>
    </row>
    <row r="22" spans="1:5">
      <c t="s" s="4" r="A22">
        <v>92</v>
      </c>
      <c t="n" s="5" r="B22">
        <v>866507801</v>
      </c>
      <c t="n" s="5" r="C22">
        <v>386302419</v>
      </c>
      <c t="n" s="5" r="D22">
        <v>483549766</v>
      </c>
      <c t="n" s="5" r="E22">
        <v>2370586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52"/>
    <col customWidth="1" max="5" min="5" width="37"/>
    <col customWidth="1" max="6" min="6" width="30"/>
    <col customWidth="1" max="7" min="7" width="49"/>
    <col customWidth="1" max="8" min="8" width="29"/>
    <col customWidth="1" max="9" min="9" width="12"/>
  </cols>
  <sheetData>
    <row r="1" spans="1:9">
      <c t="s" s="1" r="A1">
        <v>93</v>
      </c>
      <c t="s" s="2" r="B1">
        <v>53</v>
      </c>
      <c t="s" s="2" r="C1">
        <v>55</v>
      </c>
      <c t="s" s="2" r="D1">
        <v>94</v>
      </c>
      <c t="s" s="2" r="E1">
        <v>95</v>
      </c>
      <c t="s" s="2" r="F1">
        <v>96</v>
      </c>
      <c t="s" s="2" r="G1">
        <v>97</v>
      </c>
      <c t="s" s="2" r="H1">
        <v>98</v>
      </c>
      <c t="s" s="2" r="I1">
        <v>99</v>
      </c>
    </row>
    <row r="2" spans="1:9">
      <c t="s" s="4" r="A2">
        <v>100</v>
      </c>
      <c t="n" s="7" r="B2">
        <v>1800000</v>
      </c>
      <c t="n" s="7" r="C2">
        <v>1400000</v>
      </c>
      <c t="n" s="7" r="D2">
        <v>-232000</v>
      </c>
      <c t="n" s="7" r="E2">
        <v>-2466999</v>
      </c>
      <c t="n" s="7" r="F2">
        <v>59764</v>
      </c>
      <c t="n" s="7" r="G2">
        <v>1305726</v>
      </c>
      <c t="n" s="7" r="H2">
        <v>-6877278</v>
      </c>
      <c t="n" s="7" r="I2">
        <v>-5010787</v>
      </c>
    </row>
    <row r="3" spans="1:9">
      <c t="s" s="4" r="A3">
        <v>101</v>
      </c>
      <c t="n" s="5" r="B3">
        <v>1800000</v>
      </c>
      <c t="n" s="5" r="C3">
        <v>1400000000</v>
      </c>
      <c t="n" s="5" r="F3">
        <v>59764239</v>
      </c>
    </row>
    <row r="4" spans="1:9">
      <c t="s" s="4" r="A4">
        <v>102</v>
      </c>
      <c t="s" s="4" r="B4">
        <v>29</v>
      </c>
      <c t="s" s="4" r="C4">
        <v>29</v>
      </c>
      <c t="s" s="4" r="D4">
        <v>29</v>
      </c>
      <c t="s" s="4" r="E4">
        <v>29</v>
      </c>
      <c t="n" s="7" r="F4">
        <v>806744</v>
      </c>
      <c t="n" s="7" r="G4">
        <v>-705876</v>
      </c>
      <c t="s" s="4" r="H4">
        <v>29</v>
      </c>
      <c t="n" s="5" r="I4">
        <v>100868</v>
      </c>
    </row>
    <row r="5" spans="1:9">
      <c t="s" s="4" r="A5">
        <v>103</v>
      </c>
      <c t="s" s="4" r="B5">
        <v>29</v>
      </c>
      <c t="s" s="4" r="C5">
        <v>29</v>
      </c>
      <c t="n" s="5" r="F5">
        <v>806743562</v>
      </c>
    </row>
    <row r="6" spans="1:9">
      <c t="s" s="4" r="A6">
        <v>90</v>
      </c>
      <c t="s" s="4" r="B6">
        <v>29</v>
      </c>
      <c t="s" s="4" r="C6">
        <v>29</v>
      </c>
      <c t="s" s="4" r="D6">
        <v>29</v>
      </c>
      <c t="s" s="4" r="E6">
        <v>29</v>
      </c>
      <c t="s" s="4" r="F6">
        <v>29</v>
      </c>
      <c t="s" s="4" r="G6">
        <v>29</v>
      </c>
      <c t="n" s="7" r="H6">
        <v>-1327103</v>
      </c>
      <c t="n" s="5" r="I6">
        <v>-1327103</v>
      </c>
    </row>
    <row r="7" spans="1:9">
      <c t="s" s="4" r="A7">
        <v>104</v>
      </c>
      <c t="n" s="7" r="B7">
        <v>1800000</v>
      </c>
      <c t="n" s="7" r="C7">
        <v>1400000</v>
      </c>
      <c t="n" s="7" r="D7">
        <v>-232000</v>
      </c>
      <c t="n" s="7" r="E7">
        <v>-2466999</v>
      </c>
      <c t="n" s="7" r="F7">
        <v>866508</v>
      </c>
      <c t="n" s="7" r="G7">
        <v>599851</v>
      </c>
      <c t="n" s="7" r="H7">
        <v>-8204381</v>
      </c>
      <c t="n" s="7" r="I7">
        <v>-6237021</v>
      </c>
    </row>
    <row r="8" spans="1:9">
      <c t="s" s="4" r="A8">
        <v>105</v>
      </c>
      <c t="n" s="5" r="B8">
        <v>1800000</v>
      </c>
      <c t="n" s="5" r="C8">
        <v>1400000000</v>
      </c>
      <c t="n" s="5" r="F8">
        <v>8665078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s="1" r="A1">
        <v>106</v>
      </c>
      <c t="s" s="2" r="B1">
        <v>1</v>
      </c>
    </row>
    <row r="2" spans="1:3">
      <c t="s" s="2" r="B2">
        <v>2</v>
      </c>
      <c t="s" s="2" r="C2">
        <v>72</v>
      </c>
    </row>
    <row r="3" spans="1:3">
      <c t="s" s="3" r="A3">
        <v>107</v>
      </c>
    </row>
    <row r="4" spans="1:3">
      <c t="s" s="4" r="A4">
        <v>90</v>
      </c>
      <c t="n" s="7" r="B4">
        <v>-1327103</v>
      </c>
      <c t="n" s="7" r="C4">
        <v>-521138</v>
      </c>
    </row>
    <row r="5" spans="1:3">
      <c t="s" s="3" r="A5">
        <v>108</v>
      </c>
    </row>
    <row r="6" spans="1:3">
      <c t="s" s="4" r="A6">
        <v>109</v>
      </c>
      <c t="n" s="7" r="B6">
        <v>1643</v>
      </c>
      <c t="n" s="5" r="C6">
        <v>1568</v>
      </c>
    </row>
    <row r="7" spans="1:3">
      <c t="s" s="4" r="A7">
        <v>110</v>
      </c>
      <c t="s" s="4" r="B7">
        <v>29</v>
      </c>
      <c t="n" s="7" r="C7">
        <v>66500</v>
      </c>
    </row>
    <row r="8" spans="1:3">
      <c t="s" s="4" r="A8">
        <v>28</v>
      </c>
      <c t="n" s="7" r="B8">
        <v>84070</v>
      </c>
      <c t="s" s="4" r="C8">
        <v>29</v>
      </c>
    </row>
    <row r="9" spans="1:3">
      <c t="s" s="4" r="A9">
        <v>111</v>
      </c>
      <c t="n" s="5" r="B9">
        <v>136069</v>
      </c>
      <c t="n" s="7" r="C9">
        <v>349940</v>
      </c>
    </row>
    <row r="10" spans="1:3">
      <c t="s" s="4" r="A10">
        <v>86</v>
      </c>
      <c t="n" s="5" r="B10">
        <v>870433</v>
      </c>
      <c t="n" s="5" r="C10">
        <v>-1170770</v>
      </c>
    </row>
    <row r="11" spans="1:3">
      <c t="s" s="4" r="A11">
        <v>88</v>
      </c>
      <c t="n" s="7" r="B11">
        <v>154577</v>
      </c>
      <c t="n" s="5" r="C11">
        <v>509902</v>
      </c>
    </row>
    <row r="12" spans="1:3">
      <c t="s" s="4" r="A12">
        <v>112</v>
      </c>
      <c t="s" s="4" r="B12">
        <v>29</v>
      </c>
      <c t="n" s="5" r="C12">
        <v>15864</v>
      </c>
    </row>
    <row r="13" spans="1:3">
      <c t="s" s="4" r="A13">
        <v>113</v>
      </c>
      <c t="s" s="4" r="B13">
        <v>29</v>
      </c>
      <c t="n" s="7" r="C13">
        <v>78193</v>
      </c>
    </row>
    <row r="14" spans="1:3">
      <c t="s" s="4" r="A14">
        <v>114</v>
      </c>
      <c t="n" s="7" r="B14">
        <v>-287635</v>
      </c>
      <c t="s" s="4" r="C14">
        <v>29</v>
      </c>
    </row>
    <row r="15" spans="1:3">
      <c t="s" s="4" r="A15">
        <v>115</v>
      </c>
      <c t="s" s="4" r="B15">
        <v>29</v>
      </c>
      <c t="n" s="7" r="C15">
        <v>143816</v>
      </c>
    </row>
    <row r="16" spans="1:3">
      <c t="s" s="3" r="A16">
        <v>116</v>
      </c>
    </row>
    <row r="17" spans="1:3">
      <c t="s" s="4" r="A17">
        <v>33</v>
      </c>
      <c t="s" s="4" r="B17">
        <v>29</v>
      </c>
      <c t="s" s="4" r="C17">
        <v>29</v>
      </c>
    </row>
    <row r="18" spans="1:3">
      <c t="s" s="4" r="A18">
        <v>117</v>
      </c>
      <c t="n" s="7" r="B18">
        <v>194926</v>
      </c>
      <c t="n" s="7" r="C18">
        <v>147047</v>
      </c>
    </row>
    <row r="19" spans="1:3">
      <c t="s" s="4" r="A19">
        <v>118</v>
      </c>
      <c t="n" s="5" r="B19">
        <v>40184</v>
      </c>
      <c t="n" s="5" r="C19">
        <v>66906</v>
      </c>
    </row>
    <row r="20" spans="1:3">
      <c t="s" s="4" r="A20">
        <v>119</v>
      </c>
      <c t="n" s="7" r="B20">
        <v>-132836</v>
      </c>
      <c t="n" s="5" r="C20">
        <v>-312172</v>
      </c>
    </row>
    <row r="21" spans="1:3">
      <c t="s" s="3" r="A21">
        <v>120</v>
      </c>
    </row>
    <row r="22" spans="1:3">
      <c t="s" s="4" r="A22">
        <v>121</v>
      </c>
      <c t="s" s="4" r="B22">
        <v>29</v>
      </c>
      <c t="n" s="5" r="C22">
        <v>-640</v>
      </c>
    </row>
    <row r="23" spans="1:3">
      <c t="s" s="4" r="A23">
        <v>33</v>
      </c>
      <c t="s" s="4" r="B23">
        <v>29</v>
      </c>
      <c t="n" s="5" r="C23">
        <v>3398</v>
      </c>
    </row>
    <row r="24" spans="1:3">
      <c t="s" s="4" r="A24">
        <v>122</v>
      </c>
      <c t="s" s="4" r="B24">
        <v>29</v>
      </c>
      <c t="n" s="7" r="C24">
        <v>2758</v>
      </c>
    </row>
    <row r="25" spans="1:3">
      <c t="s" s="3" r="A25">
        <v>123</v>
      </c>
    </row>
    <row r="26" spans="1:3">
      <c t="s" s="4" r="A26">
        <v>124</v>
      </c>
      <c t="n" s="7" r="B26">
        <v>83695</v>
      </c>
      <c t="s" s="4" r="C26">
        <v>29</v>
      </c>
    </row>
    <row r="27" spans="1:3">
      <c t="s" s="4" r="A27">
        <v>125</v>
      </c>
      <c t="n" s="5" r="B27">
        <v>-5000</v>
      </c>
      <c t="s" s="4" r="C27">
        <v>29</v>
      </c>
    </row>
    <row r="28" spans="1:3">
      <c t="s" s="4" r="A28">
        <v>126</v>
      </c>
      <c t="n" s="5" r="B28">
        <v>59000</v>
      </c>
      <c t="n" s="7" r="C28">
        <v>314000</v>
      </c>
    </row>
    <row r="29" spans="1:3">
      <c t="s" s="4" r="A29">
        <v>127</v>
      </c>
      <c t="n" s="5" r="B29">
        <v>137695</v>
      </c>
      <c t="n" s="5" r="C29">
        <v>314000</v>
      </c>
    </row>
    <row r="30" spans="1:3">
      <c t="s" s="4" r="A30">
        <v>128</v>
      </c>
      <c t="n" s="5" r="B30">
        <v>4859</v>
      </c>
      <c t="n" s="5" r="C30">
        <v>4586</v>
      </c>
    </row>
    <row r="31" spans="1:3">
      <c t="s" s="4" r="A31">
        <v>129</v>
      </c>
      <c t="n" s="5" r="B31">
        <v>102</v>
      </c>
      <c t="n" s="5" r="C31">
        <v>717</v>
      </c>
    </row>
    <row r="32" spans="1:3">
      <c t="s" s="4" r="A32">
        <v>130</v>
      </c>
      <c t="n" s="5" r="B32">
        <v>4961</v>
      </c>
      <c t="n" s="5" r="C32">
        <v>5303</v>
      </c>
    </row>
    <row r="33" spans="1:3">
      <c t="s" s="3" r="A33">
        <v>131</v>
      </c>
    </row>
    <row r="34" spans="1:3">
      <c t="s" s="4" r="A34">
        <v>132</v>
      </c>
      <c t="n" s="5" r="B34">
        <v>98580</v>
      </c>
      <c t="n" s="7" r="C34">
        <v>116860</v>
      </c>
    </row>
    <row r="35" spans="1:3">
      <c t="s" s="4" r="A35">
        <v>133</v>
      </c>
      <c t="n" s="7" r="B35">
        <v>2288</v>
      </c>
      <c t="s" s="4" r="C35">
        <v>29</v>
      </c>
    </row>
    <row r="36" spans="1:3">
      <c t="s" s="4" r="A36">
        <v>134</v>
      </c>
      <c t="s" s="4" r="B36">
        <v>29</v>
      </c>
      <c t="n" s="7" r="C36">
        <v>25000</v>
      </c>
    </row>
    <row r="37" spans="1:3">
      <c t="s" s="4" r="A37">
        <v>135</v>
      </c>
      <c t="s" s="4" r="B37">
        <v>29</v>
      </c>
      <c t="n" s="5" r="C37">
        <v>50000</v>
      </c>
    </row>
    <row r="38" spans="1:3">
      <c t="s" s="4" r="A38">
        <v>136</v>
      </c>
      <c t="s" s="4" r="B38">
        <v>29</v>
      </c>
      <c t="n" s="7" r="C38">
        <v>1647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37</v>
      </c>
      <c t="s" s="2" r="B1">
        <v>1</v>
      </c>
    </row>
    <row r="2" spans="1:2">
      <c t="s" s="2" r="B2">
        <v>2</v>
      </c>
    </row>
    <row r="3" spans="1:2">
      <c t="s" s="3" r="A3">
        <v>138</v>
      </c>
    </row>
    <row r="4" spans="1:2">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s="1" r="A1">
        <v>140</v>
      </c>
      <c t="s" s="2" r="B1">
        <v>1</v>
      </c>
    </row>
    <row r="2" spans="1:2">
      <c t="s" s="2" r="B2">
        <v>2</v>
      </c>
    </row>
    <row r="3" spans="1:2">
      <c t="s" s="3" r="A3">
        <v>140</v>
      </c>
    </row>
    <row r="4" spans="1:2">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42</v>
      </c>
      <c t="s" s="2" r="B1">
        <v>1</v>
      </c>
    </row>
    <row r="2" spans="1:2">
      <c t="s" s="2" r="B2">
        <v>2</v>
      </c>
    </row>
    <row r="3" spans="1:2">
      <c t="s" s="3" r="A3">
        <v>143</v>
      </c>
    </row>
    <row r="4" spans="1:2">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Summar</vt:lpstr>
      <vt:lpstr>Going Concern</vt:lpstr>
      <vt:lpstr>Notes Payable</vt:lpstr>
      <vt:lpstr>Liabilities Payable in Shares a</vt:lpstr>
      <vt:lpstr>Derivative liabilities</vt:lpstr>
      <vt:lpstr>Convertible Notes Payable</vt:lpstr>
      <vt:lpstr>Related Party Transactions</vt:lpstr>
      <vt:lpstr>Foreign Operations</vt:lpstr>
      <vt:lpstr>Stockholders Deficit</vt:lpstr>
      <vt:lpstr>Commitments and Contingencies</vt:lpstr>
      <vt:lpstr>Subsequent Events</vt:lpstr>
      <vt:lpstr>Nature of Operations and Summ18</vt:lpstr>
      <vt:lpstr>Nature of Operations and Summ19</vt:lpstr>
      <vt:lpstr>Notes Payable (Tables)</vt:lpstr>
      <vt:lpstr>Convertible Notes Payable (Tabl</vt:lpstr>
      <vt:lpstr>Derivative liabilities (Tables)</vt:lpstr>
      <vt:lpstr>Nature of Operations and Summ23</vt:lpstr>
      <vt:lpstr>Nature of Operations and Summ24</vt:lpstr>
      <vt:lpstr>Nature of Operations and Summ25</vt:lpstr>
      <vt:lpstr>Going Concern (Details Narrativ</vt:lpstr>
      <vt:lpstr>Notes Payable - Schedule of Not</vt:lpstr>
      <vt:lpstr>Notes Payable - Schedule of N28</vt:lpstr>
      <vt:lpstr>Liabilities Payable in Shares29</vt:lpstr>
      <vt:lpstr>Convertible Notes Payable (Deta</vt:lpstr>
      <vt:lpstr>Convertible Notes Payable - Sch</vt:lpstr>
      <vt:lpstr>Derivative Liabilities (Details</vt:lpstr>
      <vt:lpstr>Derivative liabilities - Schedu</vt:lpstr>
      <vt:lpstr>Related Party Transactions (Det</vt:lpstr>
      <vt:lpstr>Stockholders Deficit (Details N</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14:09Z</dcterms:created>
  <dcterms:modified xmlns:dcterms="http://purl.org/dc/terms/" xmlns:xsi="http://www.w3.org/2001/XMLSchema-instance" xsi:type="dcterms:W3CDTF">2015-11-16T16:14:09Z</dcterms:modified>
  <dc:title xmlns:dc="http://purl.org/dc/elements/1.1/">Untitled</dc:title>
  <dc:description xmlns:dc="http://purl.org/dc/elements/1.1/"/>
  <dc:subject xmlns:dc="http://purl.org/dc/elements/1.1/"/>
  <cp:keywords/>
  <cp:category/>
</cp:coreProperties>
</file>